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Business and Basis o" sheetId="6" r:id="rId6"/>
    <s:sheet name="Significant Accounting Policies" sheetId="7" r:id="rId7"/>
    <s:sheet name="Inventories" sheetId="8" r:id="rId8"/>
    <s:sheet name="Bank Loans" sheetId="9" r:id="rId9"/>
    <s:sheet name="Derivatives Liability" sheetId="10" r:id="rId10"/>
    <s:sheet name="Income Tax" sheetId="11" r:id="rId11"/>
    <s:sheet name="Earnings Per Share" sheetId="12" r:id="rId12"/>
    <s:sheet name="Stockholders' Equity" sheetId="13" r:id="rId13"/>
    <s:sheet name="Related Party Transactions" sheetId="14" r:id="rId14"/>
    <s:sheet name="Concentrations and Risks" sheetId="15" r:id="rId15"/>
    <s:sheet name="Segments" sheetId="16" r:id="rId16"/>
    <s:sheet name="Significant Accounting Polici17" sheetId="17" r:id="rId17"/>
    <s:sheet name="Inventories (Tables)" sheetId="18" r:id="rId18"/>
    <s:sheet name="Bank Loans (Tables)" sheetId="19" r:id="rId19"/>
    <s:sheet name="Income Tax (Tables)" sheetId="20" r:id="rId20"/>
    <s:sheet name="Earnings Per Share (Tables)" sheetId="21" r:id="rId21"/>
    <s:sheet name="Related Party Transactions (Tab" sheetId="22" r:id="rId22"/>
    <s:sheet name="Concentrations and Risks (Table" sheetId="23" r:id="rId23"/>
    <s:sheet name="Segments (Tables)" sheetId="24" r:id="rId24"/>
    <s:sheet name="Summary of Business and Basis25" sheetId="25" r:id="rId25"/>
    <s:sheet name="Inventories (Details)" sheetId="26" r:id="rId26"/>
    <s:sheet name="Bank Loans (Details)" sheetId="27" r:id="rId27"/>
    <s:sheet name="Bank Loans (Details Textual)" sheetId="28" r:id="rId28"/>
    <s:sheet name="Derivatives Liability (Details)" sheetId="29" r:id="rId29"/>
    <s:sheet name="Income Tax (Details)" sheetId="30" r:id="rId30"/>
    <s:sheet name="Income Tax (Details 1)" sheetId="31" r:id="rId31"/>
    <s:sheet name="Income Tax (Details 2)" sheetId="32" r:id="rId32"/>
    <s:sheet name="Income Tax (Details Textual)" sheetId="33" r:id="rId33"/>
    <s:sheet name="Earnings Per Share (Details)" sheetId="34" r:id="rId34"/>
    <s:sheet name="Stockholders' Equity (Details)" sheetId="35" r:id="rId35"/>
    <s:sheet name="Related Party Transactions (Det" sheetId="36" r:id="rId36"/>
    <s:sheet name="Related Party Transactions (D37" sheetId="37" r:id="rId37"/>
    <s:sheet name="Related Party Transactions (D38" sheetId="38" r:id="rId38"/>
    <s:sheet name="Related Party Transactions (D39" sheetId="39" r:id="rId39"/>
    <s:sheet name="Related Party Transactions (D40" sheetId="40" r:id="rId40"/>
    <s:sheet name="Concentrations and Risks (Detai" sheetId="41" r:id="rId41"/>
    <s:sheet name="Concentrations and Risks (Det42" sheetId="42" r:id="rId42"/>
    <s:sheet name="Segments (Details)" sheetId="43" r:id="rId43"/>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Jun. 30, 2015</t>
  </si>
  <si>
    <t>Aug. 11, 2015</t>
  </si>
  <si>
    <t>Document and Entity Information [Abstract]</t>
  </si>
  <si>
    <t>Entity Registrant Name</t>
  </si>
  <si>
    <t>Ever-Glory International Group,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Unaudited) - USD ($)</t>
  </si>
  <si>
    <t>Dec. 31, 2014</t>
  </si>
  <si>
    <t>CURRENT ASSETS</t>
  </si>
  <si>
    <t>Cash and cash equivalents</t>
  </si>
  <si>
    <t>Accounts receivable</t>
  </si>
  <si>
    <t>Inventories</t>
  </si>
  <si>
    <t>Value added tax receivable</t>
  </si>
  <si>
    <t>Other receivables and prepaid expenses</t>
  </si>
  <si>
    <t>Advances on inventory purchases</t>
  </si>
  <si>
    <t>Amounts due from related parties</t>
  </si>
  <si>
    <t>Total Current Assets</t>
  </si>
  <si>
    <t>INTANGIBLE ASSETS</t>
  </si>
  <si>
    <t>PROPERTY AND EQUIPMENT, NET</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Deferred tax liabilities</t>
  </si>
  <si>
    <t>Total Current Liabilities</t>
  </si>
  <si>
    <t>TOTAL LIABILITIES</t>
  </si>
  <si>
    <t>COMMITMENTS AND CONTINGENCIES</t>
  </si>
  <si>
    <t>Stockholders' equity of the Company:</t>
  </si>
  <si>
    <t>Preferred stock ($.001 par value, authorized 5,000,000 shares, no shares issued and outstanding)</t>
  </si>
  <si>
    <t>Common stock ($.001 par value, authorized 50,000,000 shares, 14,784,094 and 14,784,094 shares issued and outstanding as of June 30, 2015 and December 31, 2014, respectively)</t>
  </si>
  <si>
    <t>Additional paid-in capital</t>
  </si>
  <si>
    <t>Retained earnings</t>
  </si>
  <si>
    <t>Statutory reserve</t>
  </si>
  <si>
    <t>Accumulated other comprehensive income</t>
  </si>
  <si>
    <t>Amounts due from related party</t>
  </si>
  <si>
    <t>Total Stockholders' Equity</t>
  </si>
  <si>
    <t>Noncontrolling interest</t>
  </si>
  <si>
    <t>Total Equity</t>
  </si>
  <si>
    <t>TOTAL LIABILITIES AND EQUITY</t>
  </si>
  <si>
    <t>Condensed Consolidated Balance Sheets (Unaudited)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naudited) - USD ($)</t>
  </si>
  <si>
    <t>3 Months Ended</t>
  </si>
  <si>
    <t>Jun. 30, 2014</t>
  </si>
  <si>
    <t>Condensed Consolidated Statements of Comprehensive Income [Abstract]</t>
  </si>
  <si>
    <t>NET SALES</t>
  </si>
  <si>
    <t>COST OF SALES</t>
  </si>
  <si>
    <t>GROSS PROFIT</t>
  </si>
  <si>
    <t>OPERATING EXPENSES</t>
  </si>
  <si>
    <t>Selling expenses</t>
  </si>
  <si>
    <t>General and administrative expenses</t>
  </si>
  <si>
    <t>Total Operating Expenses</t>
  </si>
  <si>
    <t>INCOME FROM OPERATIONS</t>
  </si>
  <si>
    <t>OTHER INCOME (EXPENSES)</t>
  </si>
  <si>
    <t>Interest income</t>
  </si>
  <si>
    <t>Interest expense</t>
  </si>
  <si>
    <t>Other income (expenses)</t>
  </si>
  <si>
    <t>Total Other Income (Expenses)</t>
  </si>
  <si>
    <t>INCOME BEFORE INCOME TAX EXPENSE</t>
  </si>
  <si>
    <t>Income tax expense</t>
  </si>
  <si>
    <t>NET INCOME</t>
  </si>
  <si>
    <t>Net (income) loss attributable to the non-controlling interest</t>
  </si>
  <si>
    <t>NET INCOME ATTRIBUTABLE TO THE COMPANY</t>
  </si>
  <si>
    <t>Foreign currency translation (loss) gain</t>
  </si>
  <si>
    <t>COMPREHENSIVE INCOME</t>
  </si>
  <si>
    <t>Comprehensive (income) loss attributable to the non-controlling interest</t>
  </si>
  <si>
    <t>COMPREHENSIVE INCOME ATTRIBUTABLE TO THE COMPANY</t>
  </si>
  <si>
    <t>EARNINGS PER SHARE ATTRIBUTABLE TO THE COMPANY'S STOCKHOLDERS</t>
  </si>
  <si>
    <t>Basic and diluted</t>
  </si>
  <si>
    <t>Weighted average number of shares outstanding</t>
  </si>
  <si>
    <t>Condensed Consolidated Statements of Cash Flows (Unaudited) - USD ($)</t>
  </si>
  <si>
    <t>CASH FLOWS FROM OPERATING ACTIVITIES</t>
  </si>
  <si>
    <t>Net income</t>
  </si>
  <si>
    <t>Adjustments to reconcile net income to cash provided by operating activities:</t>
  </si>
  <si>
    <t>Depreciation and amortization</t>
  </si>
  <si>
    <t>Recovering for doubtful accounts</t>
  </si>
  <si>
    <t>Deferred income tax</t>
  </si>
  <si>
    <t>Changes in operating assets and liabilities</t>
  </si>
  <si>
    <t>Accounts payable and other payables- related parties</t>
  </si>
  <si>
    <t>Net cash provided by operating activities</t>
  </si>
  <si>
    <t>CASH FLOWS FROM INVESTING ACTIVITIES</t>
  </si>
  <si>
    <t>Purchase of property and equipment</t>
  </si>
  <si>
    <t>Proceeds from sale of property and equipment</t>
  </si>
  <si>
    <t>Purchase of intangible assets</t>
  </si>
  <si>
    <t>Acquisition of Yiduo net of cash acquired</t>
  </si>
  <si>
    <t>Net cash used in investing activities</t>
  </si>
  <si>
    <t>CASH FLOWS FROM FINANCING ACTIVITIES</t>
  </si>
  <si>
    <t>Proceeds from bank loans</t>
  </si>
  <si>
    <t>Repayment of bank loans</t>
  </si>
  <si>
    <t>Advances to related party</t>
  </si>
  <si>
    <t>Repayment of advances from related party</t>
  </si>
  <si>
    <t>Interest income received from related party</t>
  </si>
  <si>
    <t>Net cash (used in) provided by financing activities</t>
  </si>
  <si>
    <t>EFFECT OF EXCHANGE RATE CHANGES ON CASH</t>
  </si>
  <si>
    <t>NET DECREASE IN CASH AND CASH EQUIVALENTS</t>
  </si>
  <si>
    <t>CASH AND CASH EQUIVALENTS AT BEGINNING OF PERIOD</t>
  </si>
  <si>
    <t>CASH AND CASH EQUIVALENTS AT END OF PERIOD</t>
  </si>
  <si>
    <t>Cash paid during the period for:</t>
  </si>
  <si>
    <t>Interest</t>
  </si>
  <si>
    <t>Income taxes</t>
  </si>
  <si>
    <t>SUPPLEMENTAL INFORMATION OF NONCASH INVESTING ACTIVITIES</t>
  </si>
  <si>
    <t>Increase in intangible assets and non-controlling interests</t>
  </si>
  <si>
    <t>Summary of Business and Basis of Presentation</t>
  </si>
  <si>
    <t>Summary of Business and Basis of Presentation [Abstract]</t>
  </si>
  <si>
    <t>SUMMARY OF BUSINESS AND BASIS OF PRESENTATION</t>
  </si>
  <si>
    <t>NOTE 1 SUMMARY OF BUSINESS AND BASIS OF PRESENTATION Organization and business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Ever-Glory Apparel”), Chuzhou Huirui Garments Co. Ltd. (“Huirui”) and Nanjing Tai Xin Garments Trading Company Limited (“Tai Xin”), and the Company’s wholly-owned Samoa subsidiary, Ever-Glory International Group (HK) Ltd. (“Ever-Glory HK”). The Company’s retail operations are provided through its wholly- owned subsidiaries, Shanghai LA GO GO Fashion Company Limited (“Shanghai LA GO GO”), Jiangsu LA GO GO Fashion Company Limited (“Jiangsu LA GO GO”), Tianjin LA GO GO Fashion Company Limited (“Tianjin LA GO GO”), Shanghai Ya Lan Fashion Company Limited (“Ya Lan”), Xizang He Meida Trading Company Limited (“He Meida”) and 78% owned Shanghai Yiduo Fashion Company Limited (“Shanghai Yiduo”). On June 26, 2014, Shanghai LA GO GO entered into a contract with Shanghai Yiduo Fashion Company Limited (“Shanghai Yiduo”) to acquire 78% of the shares of Shanghai Yiduo for $0.75 million (RMB4.6 million). The last $0.08 million was paid by the Company to Shanghai Yiduo on March 27, 2015 when Shanghai Yiduo collected all the accounts receivable from Mecox Lane. The Company gained effective control of Shanghai Yiduo by the end of March 2015 and Shanghai Yiduo was consolidated on March 31, 2015. Management made a preliminary valuation of Shanghai Yiduo, including the value of the designer team and other marketing related intangibles and recorded $852,925 as intangible assets in the consolidated balance sheet as of March 31, 2015. During the three months ended June 30, 2015, the Company made a $1,062,800 (RMB6.5 million) capital contribution to Shanghai Yiduo as required by the acquisition agreement. As a result, the value of Shanghai Yiduo recorded as intangible assets, and the non-controlling interest increased by $232,947. Management believes that the acquisition will improve the Company’s design and product development ability. Management will complete the final valuation and allocation of the acquired business components within 12 months.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June 30, 2015, the condensed consolidated statements of comprehensive income for the three and six months ended June 30, 2015 and 2014, and the condensed consolidated statements of cash flows for the six months ended June 30, 2015 and 2014. The accompanying unaudited condens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have been condensed and do not include all of the information and footnotes required by GAAP for completed consolidated financial statements. Wholesale revenues are generally higher in the third and fourth fiscal quarters, while retail revenues are generally higher in the first and fourth fiscal quarters. The results of operations for the three and six months ended June 30, 2015 are not necessarily indicative of the results of operations to be expected for the full fiscal year. These condensed consolidated financial statements should be read in conjunction with the Company’s Annual Report on Form 10-K for the year ended December 31, 2014, and Form 10-Q for the three and six months ended June 30, 2014.</t>
  </si>
  <si>
    <t>Significant Accounting Policies</t>
  </si>
  <si>
    <t>Significant Accounting Policies [Abstract]</t>
  </si>
  <si>
    <t>SIGNIFICANT ACCOUNTING POLICIES</t>
  </si>
  <si>
    <t xml:space="preserve">NOTE 2 SIGNIFICANT ACCOUNTING POLICIES 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June 30, 2015, the Company’s financial assets (all Level 1) consist of cash placed with financial institutions that management considers to be of a high quality. At December 31, 2014, the Company had an outstanding forward foreign exchange option contract subject to recurring fair value measurement (Level 3) with the change in fair value recognized in earnings (Note 5). Foreign Currency Translation and Other Comprehensive Income The reporting currency of the Company is the U.S. dollar. The functional currency of Ever-Glory, Perfect Dream and Ever-Glory HK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Recently Issued Accounting Pronouncements In May 2014, the Financial Accounting Standards Board (“FASB”) issued ASU No. 2014-09, Revenue from Contracts from Customers The Company reviews new accounting standards as issued. Management has not identified any other new standards that it believes will have a significant impact on the Company’s condensed consolidated financial statements. </t>
  </si>
  <si>
    <t>Inventories [Abstract]</t>
  </si>
  <si>
    <t>INVENTORIES</t>
  </si>
  <si>
    <t xml:space="preserve">NOTE 3 INVENTORIES Inventories at June 30, 2015 and December 31, 2014 consisted of the following: June 30, 2015 December 31, Raw materials $ 3,031,159 $ 2,779,719 Work-in-progress 28,188,836 15,197,489 Finished goods 63,346,430 69,168,169 94,566,425 87,145,377 Less: allowance for obsolete inventories (16,743,450 ) (16,875,164 ) Total inventories $ 77,822,975 $ 70,270,213 </t>
  </si>
  <si>
    <t>Bank Loans</t>
  </si>
  <si>
    <t>Bank Loans [Abstract]</t>
  </si>
  <si>
    <t>BANK LOANS</t>
  </si>
  <si>
    <t>NOTE 4 BANK LOANS Bank loans represent amounts due to various banks and are generally due on demand or within one year. These loans can be renewed with the banks. Bank loans consisted of the following at June 30, 2015 and December 31, 2014: Bank June 30, 2015 December 31, 2014 Nanjing Bank $ 14,103,540 $ 17,357,412 Industrial and Commercial Bank of China 13,056,000 11,375,000 HSBC 5,077,764 6,766,960 Bank of Communications 3,264,000 13,021,612 China Minsheng Banking 3,264,000 3,250,000 China Citic Bank 1,468,800 - Pin An Bank 683,363 3,867,605 Shanghai Pudong Development Bank -　 3,250,000 Bank of China - 1,328,361 $ 40,917,467 $ 60,216,950 In June 2014, Goldenway entered into a line of credit agreement with Nanjing Bank, which allows the Company to borrow up to approximately $8.16 million (RMB50 million). These loans are guaranteed by Mr. Kang and Jiangsu Ever-Glory International Group Corp. (“Jiangsu Ever-Glory”), an entity controlled by Mr. Kang, the Company’s Chairman and Chief Executive Officer. These loans are also collateralized by the Company’s property and equipment. As of June 30, 2015, Goldenway had borrowed $3.26 million (RMB20 million) under this line of credit with an annual interest rate of 6.1% and due in September 2015. At June 30, 2015, approximately $4.9 million was unused and available under this line of credit. In July 2014, Ever-Glory Apparel entered into a line of credit agreement for approximately $9.79 million (RMB60 million) with Nanjing Bank and guaranteed by Jiangsu Ever-Glory, Mr. Kang and Goldenway. As of June 30, 2015, Ever-Glory Apparel had borrowed $6.53 million (RMB40 million) from Nanjing Bank with annual interest rates ranging from 5.5% to 6.4% and due on various dates from August to December 2015. Ever-Glory Apparel had also borrowed $1.86 million from Nanjing Bank with annual interest rates ranging from 1.7% to 2.1% and due on various dates from July to August 2015, and collateralized by approximately $2.45 million of accounts receivable from wholesale customers. At June 30, 2015, approximately $1.4 million was unused and available under this line of credit. In July 2014, LA GO GO entered into a revolving line of credit agreement with Nanjing Bank, which allows the Company to borrow up to approximately $3.26 million (RMB20 million). The line of credit is guaranteed by Mr. Kang and Goldenway. As of June 30, 2015, LA GO GO had borrowed $2.45 million (RMB15 million) under this line of credit with an annual interest rates ranging from 5.9% to 6.2% and due on various dates from August 2015 to January 2016. At June 30, 2015, approximately $0.81 million (RMB5 million) was unused and available under this line of credit. In January 2014, Goldenway entered into a line of credit agreement with Industrial and Commercial Bank of China, which allows the Company to borrow up to approximately $9.79 million (RMB60 million). These loans are collateralized by the Company’s property and equipment. As of June 30, 2015, Goldenway had borrowed $6.53 million (RMB40 million) under this line of credit with an annual interest rates ranging from 5.5% - 5.8% and due on various dates from November 2015 to February 2016. At June 30, 2015, approximately $3.26 million was unused and available under this line of credit. In January 2014, Ever-Glory Apparel entered into a line of credit agreement for approximately $6.53 million (RMB40 million) with Industrial and Commercial Bank of China and guaranteed by Goldenway. As of June 30, 2015, Ever-Glory Apparel had borrowed $6.53 million (RMB 40 million) under this line of credit with an annual interest rates ranging from 5.1% - 5.4% and due on various dates from October to December 2015. In July 2011, Ever-Glory Apparel and Perfect Dream collectively entered into a secured banking facility agreement for a combined revolving import facility, letter of credit, invoice financing facilities and a credit line for treasury products of up to $7.0 million with the Nanjing Branch of HSBC (China) Company Limited (“HSBC”). This agreement is guaranteed by the Company and Mr. Kang. As of June 30, 2015, Ever-Glory Apparel had borrowed $5.08 million from HSBC with an annual interest rate of 5.88%, due in August 2015, and collateralized by approximately $6.68 million of accounts receivable from wholesale customers. These bank loans are to be repaid upon receipt of payments from customers. As of June 30, 2015, approximately $1.92 million was unused and available. In July 2013, LA GO GO entered into a line of credit agreement for approximately $5.39 million (RMB33 million) with the Bank of Communications and guaranteed by Jiangsu Ever-Glory, Ever-Glory Apparel and Mr. Kang. As of June 30, 2015, LA GO GO had borrowed $3.26 million (RMB20 million) from the Bank of Communications with annual interest rates ranging from 5.3% to 6.6% and due on various dates from August 2015 to June 2016. At June 30, 2015, approximately $2.13 million was unused and available under this line of credit. As of June 30, 2015, LA GO GO had borrowed $3.26 million (RMB 20 million) from China Minsheng Bank, with annual interest rate of 6.3% and due in August 2015. This loan is guaranteed by Ever-Glory Apparel and Mr. Kang. In December 2014, LA GO GO entered into a line of credit agreement for approximately $5.88 million (RMB36 million) with the China Citic Bank and guaranteed by Jiangsu Ever-Glory, Ever-Glory Apparel and Mr. Kang. As of June 30, 2015, LA GO GO had borrowed $1.47 million (RMB 9.0 million) from the China Citic Bank with annual interest rate of 5.88% and due in December 2015. At June 30, 2015, approximately $4.41 million was unused and available under this line of credit. As of June 30, 2015, Ever-Glory Apparel had borrowed $0.68 million from Ping An Bank, with annual interest rate of 5.4% and due in July 2015, and collateralized by approximately $0.89 million of accounts receivable from wholesale customers. In November 2013, Ever-Glory Apparel entered into a line of credit agreement for approximately $5.70 million (RMB35 million) with the Bank of China and guaranteed by Jiangsu Ever-Glory and Mr. Kang. At June 30, 2015, approximately $5.70 million was unused and available under this line of credit. In November 2014, Goldenway entered into a line of credit agreement with Shanghai Pudong Development Bank, which allows the Company to borrow up to approximately $3.26 million (RMB20 million). These loans are guaranteed by Ever-Glory Apparel and Jiangsu Ever-Glory. These loans are also collateralized by Jiangsu Ever-Glory’s property and equipment. At June 30, 2015, approximately $3.26 million was unused and available under this line of credit. All loans have been repaid before or at maturity date. Total interest expense on bank loans amounted to $716,441, $1,492,287, $774,693, $1,481,808 for the three and six months ended June 30, 2015 and 2014, respectively.</t>
  </si>
  <si>
    <t>Derivatives Liability</t>
  </si>
  <si>
    <t>Derivatives Liability [Abstract]</t>
  </si>
  <si>
    <t>DERIVATIVES LIABILITY</t>
  </si>
  <si>
    <t xml:space="preserve">NOTE 5 DERIVATIVES LIABILITY In October 2014, we entered into a forward foreign exchange option contract (sell EUR dollars for RMB), with a notional amount of EUR $60,000, that expires in March 2015. The fair value of this contract at December 31, 2014 was not significant. </t>
  </si>
  <si>
    <t>Income Tax</t>
  </si>
  <si>
    <t>Income Tax [Abstract]</t>
  </si>
  <si>
    <t>INCOME TAX</t>
  </si>
  <si>
    <t>NOTE 6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17.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Although the Company’s parent entity is a US entity, the Company’s primary operations are through subsidiaries located in China, certain apparel manufacturing is performed outside of China in Southeast Asia, and sales are made globally. Therefore,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potential challenges to nexus, value added estimates, and similar matters. In September 2009, the Company formed its subsidiary, Ever-Glory HK, domiciled in Samoa, in order to engage in certain limited import and export of apparel, fabric and accessories, as well as to efficiently address currency exchange matters with international transactions. Over the past few years, the operational matters handled by this subsidiary have expanded with respect to sub-contracting of certain manufacturing work outside of China, as well as to other operational matters with non-PRC customers and vendors. Additionally, over this time period, tax guidance, rules and positions taken by the PRC with respect to transfer pricing issues have evolved, and in certain cases, become more standardized. As part of the Company’s on-going process of evaluating our tax positions, the Company considered various factors as they relate to its Samoan subsidiary and as related to intercompany transactions. This evaluation resulted in a change in the Company’s estimate of exposure to potential unfavorable outcomes related to these uncertainties, and the Company recorded a tax liability of approximately $3,186,000 as of December 31, 2013 based on the probability for such outcomes. The Company and the PRC Tax Bureau have agreed that payments on the tax liability $ 3,186,000 will be made by the Company prospectively over the next two to three years period. Approximately $346,421 was paid as of June 30, 2015. Beginning January 1, 2014, all net income generated from Ever-Glory HK has been reported as a taxable income at 25% tax rate in PRC.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The pre-tax income for the three and six months ended June 30, 2015 and 2014 was taxable in the following jurisdictions: Three months ended Six months ended June 30, June 30, 2015 2014 2015 2014 PRC $ 4,900,055 $ 7,439,468 $ 8,213,264 $ 10,713,481 BVI (982 ) (24,572 ) (90,999 ) (24,935 ) Others (2,500 ) (5,000 ) (5,000 ) (10,000 ) 　 $ 4,896,573 $ 7,409,896 $ 8,117,265 $ 10,678,546 The following table reconciles the PRC statutory rates to the Company’s effective tax rate for the three and six months ended June 30, 2015 and 2014, respectively: Three months ended Six months ended June 30, June 30, 2015 2014 2015 2014 PRC statutory rate 25.0 % 25.0 % 25.0 % 25.0 % Preferential tax treatment (0.3 ) - (0.7 ) - Effect of foreign income tax rates - 0.1 0.3 0.1 Other 3.5 0.3 2.6 0.7 Effective income tax rate 28.2 % 25.4 % 27.2 % 25.8 % Income tax expense for the three and six months ended June 30, 2015 and 2014 is as follows: Three months ended Six months ended June 30, June 30, 2015 2014 2015 2014 Current $ 1,245,118 $ 4,281,918 $ 2,184,402 $ 5,216,018 Deferred 133,709 (2,402,166 ) 19,562 (2,457,344 ) Income tax expense $ 1,378,827 $ 1,879,752 $ 2,203,964 $ 2,758,674 The Company has not recorded U.S. deferred income taxes of approximately $73,653,615 of its non-U.S. subsidiaries’ undistributed earnings because such amounts are intended to be reinvested outside the United States indefinitely.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t>
  </si>
  <si>
    <t>Earnings Per Share</t>
  </si>
  <si>
    <t>Earnings Per Share [Abstract]</t>
  </si>
  <si>
    <t>EARNINGS PER SHARE</t>
  </si>
  <si>
    <t xml:space="preserve">NOTE 7 EARNINGS PER SHARE The following demonstrates the calculation for earnings per share for the Company’s stockholders for the three and six months ended June 30, 2015 and 2014: Three months ended Six months ended June 30, June 30, 2015 2014 2015 2014 Weighted average number of common shares – Basic and diluted 14,784,094 14,781,241 14,784,094 14,781,241 Earnings per share – Basic and diluted $ 0.24 $ 0.37 $ 0.41 $ 0.54 </t>
  </si>
  <si>
    <t>Stockholders' Equity</t>
  </si>
  <si>
    <t>Stockholders' Equity [Abstract]</t>
  </si>
  <si>
    <t>STOCKHOLDERS' EQUITY</t>
  </si>
  <si>
    <t>NOTE 8 STOCKHOLDERS’ EQUITY On August 15, 2014, the Company issued an aggregate of 2,055 shares of its common stock to three of the Company’s independent directors as compensation for their services in the third and fourth quarters of 2013. The shares were valued at $4.91 per share, which was the average market price of the common stock for the five days before the grant date. On August 15, 2014, the Company issued an aggregate of 798 shares of its common stock to two of the Company’s independent directors as compensation for their services in the first and second quarters of 2014. The shares were valued at $6.22 per share, which was the average market price of the common stock for the five days before the grant date. On July 29, 2015, the Company issued an aggregate of 854 shares of its common stock to three of the Company’s independent directors as compensation for their services in the third and fourth quarters of 2014. The shares were valued at $5.91 per share, which was the average market price of the common stock for the five days before the grant date. On July 29, 2015, the Company issued an aggregate of 920 shares of its common stock to two of the Company’s independent directors as compensation for their services in the first and second quarters of 2015. The shares were valued at $5.39 per share, which was the average market price of the common stock for the five days before the grant date.</t>
  </si>
  <si>
    <t>Related Party Transactions</t>
  </si>
  <si>
    <t>Related Party Transactions [Abstract]</t>
  </si>
  <si>
    <t>RELATED PARTY TRANSACTIONS</t>
  </si>
  <si>
    <t>NOTE 9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m in nature and are expected to be settled in cash. Other income from Related Parties JiangsuWubijia trading company limited (“JiangsuWubijia”) is an entity engaged in high-grade home goods sales and is controlled by Mr. Kang. JiangsuWubijia has sold their home goods on consignment in some Company’s retail stores since the third quarter of 2014. During the three and six months ended June 30, 2015, the Company received other income $2,026 and $9,786 from the customers and paid $2,480 and $9,100 to Wubijia through the consignment, respectively. The net (loss) profit of ($454) and $686 was recorded as other income during three and six months ended June 30, 2015, respectively. Other expenses due to Related Parties Included in other expenses for the three and six months ended June 30, 2015 and 2014 are rent costs due to entities controlled by Mr. Kang under operating lease agreements as follows:
Three months ended Six months ended
June 30, June 30,
2015 2014 2015 2014
Jiangsu Ever-Glory $ 12,819 $ 12,733 $ 25,575 $ 25,560
Kunshan Enjin 12,201 10,491 24,342 21,060
Total $ 25,020 $ 23,224 $ 49,917 $ 46,620 The Company leases Jiangsu Ever-Glory's factory as the factory is in a location where there is a good supply of experienced workers. The Company leases Kunshan Enjin's warehouse space because the location is convenient for transportation and distribution. Purchases from, and Sub-contracts with Related Parties For the three and six months ended June 30, 2015 and 2014, the Company purchased raw materials of $506,904, $685,843, $450,620, $884,070, respectively, from Nanjing Knitting. In addition, the Company provided raw materials to the sub-contractors and was charged a fixed fee for labor provided by the sub-contractors. Sub-contracts with related parties included in cost of sales for the three and six months ended June 30, 2015 and 2014 are as follows:
Three Months Ended Six Months Ended
2015 2014 2015 2014
Chuzhou huarui $ 1,461,299 $ - $ 2,492,911 $ -
Fengyang huarui 327,129 - 735,835 -
Nanjing Ever-Kyowa 313,883 426,451 586,583 861,970
Ever-Glory Vietnam 3,852,460 1,776,620 4,887,750 4,964,884
Ever-Glory Cambodia 68,228 696,136 372,061 2,957,190
EsCeLav - - 2,009 -
Shanghai Weiwen - 1,502,785 - 1,502,785
Shanghai Sea to Sky 158 377,793 258,741 377,793
Jiangsu Ever-Glory 25,576 - 25,911 25,284
$ 6,048,733 $ 4,779,785 $ 9,361,801 $ 10,689,906 Accounts Payable – Related Parties Accounts payable to related parties at June 30, 2015 and December 31, 2014 are as follows:
June 30, 2015
December 31,
Fengyang huarui $ - 622,060
Ever-Glory Vietnam 2,024,905 1,883,556
Nanjing Ever-Kyowa 552,521 479,032
Chuzhou huarui 455,300 414,583
Nanjing Knitting 150,685 199,766
JiangsuWubijia 5,877 5,460
Kunshan Enjin 4,065 -
Ever-Glory Cambodia - 291,121
Total $ 3,193,353 $ 3,895,578 Amounts Due From Related Parties The amounts due from related parties at June 30, 2015 and December 31, 2014 are as follows:
June 30, 2015
December 31, 2014
Nanjing Eight-One-Five Hi-tech (M&amp;E) Co., Ltd. $ 20,647 $ 20,558
Ever-Glory Cambodia 958,957 -
EsCeLav 9,114 -
Fengyang huarui 53,895 -
Sea to sky - 48,750
Jiangsu Ever-Glory 325,384 1,582,679
Total $ 1,367,997 $ 1,651,987 The Company had prepaid $958,957 and $53,895 to the sub-contractors, Ever-Glory Cambodia and Fengyang huarui, respectively, for the next period’s subcontracting fees. Jiangsu Ever-Glory is an entity engaged in importing/exporting, apparel-manufacture, real-estate development, car sales and other activities. Jiangsu Ever-Glory is controlled by Mr. Kang. During six months ended June 30, 2015 and 2014, the Company and Jiangsu Ever-Glory purchased raw materials on behalf of each other in order to obtain cheaper purchase prices. The Company purchased raw materials on Jiangsu Ever-Glory’s behalf and sold to Jiangsu Ever-Glory at cost for $3,026,053 and $0 during the six month period ended June 30, 2015 and 2014, respectively. Jiangsu Ever-Glory purchased raw materials on the Company’s behalf and sold to the Company at cost for $25,911 and $19,221 during the six months ended June 30, 2015 and 2014,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June 30, 2015 and December 31, 2014, Jiangsu Ever-Glory has provided guarantees for approximately $38.19 million (RMB 234 million) and $40.62 million (RMB 250 million) of lines of credit obtained by the Company. Jiangsu Ever-Glory and Nanjing Knitting have also provided their assets as collateral for certain of these lines of credit. The value of the collateral, as per appraisals obtained by the banks in connection with these lines of credit is approximately $10.0 million (RMB 61 million) and $22.3 million (RMB 136 million) as of June 30, 2015 and December 31, 2014. Mr. Kang has also provided a personal guarantee for $41.4 million (RMB 254 million). At December 31, 2014, $17.36 million (RMB 107 million) was outstanding due from Jiangsu Ever-Glory under the counter guarantee agreement. During the six months ended June 30, 2015, an additional US$0.82 million (RMB5 million) was provided to and repayment of $2.45 million (RMB 15 million) was received from Jiangsu Ever-Glory under the counter-guarantee. As of June 30, 2015, the amount of the counter-guarantee was $15.8 million (RMB 96.8 million) (the difference represents currency exchange adjustment of $0.07 million), which was 41.4% of the aggregate amount of lines of credit. This amount plus accrued interest of $2.54 million have been classified as a reduction of equity, consistent with the guidance of SEC Staff Accounting Bulletins 4E and 4G. At June 30, 2015 and December 31, 2014, the amount classified as a reduction of equity was $18.34 million and $19.42 million, respectively. Interest of 0.5% is charged on net amounts due from Jiangsu Ever-Glory at each month end. From April 1, 2015, interest rate change to 0.41% as the bank benchmark interest rate decreased. Interest income for the three and six months ended June 30, 2015 and 2014 was approximately $0.2 million, $0.5 million, $0.3 million and $0.5 million, respectively.</t>
  </si>
  <si>
    <t>Concentrations and Risks</t>
  </si>
  <si>
    <t>Concentrations and Risks [Abstract]</t>
  </si>
  <si>
    <t>CONCENTRATIONS AND RISKS</t>
  </si>
  <si>
    <t xml:space="preserve">NOTE 10 CONCENTRATIONS AND RISKS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The allowance for doubtful accounts at June 30, 2015 and December 31, 2014 was $1,651,961 and $1,787,282, respectively.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in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For the six-month period ended June 30, 2015, the Company had two wholesale customers that represented approximately 13% and 11% of the Company’s revenues, respectively. For the three-month period ended June 30, 2015, the Company had one wholesale customer that represented approximately 10% of the Company’s revenues. For the six-month period ended June 30, 2014, the Company had one wholesale customer that represented approximately 14% of the Company’s revenues. For the three-month period ended June 30, 2014, the Company had one wholesale customer that represented approximately 15% of the Company’s revenues. For the Company’s wholesale business during the three and six months ended June 30, 2015 and 2014, no supplier represented more than 10% of the total raw materials purchased. For the Company’s retail business, the Company had no supplier that represented more than 10% of raw materials purchases during the three and six months ended June 30, 2015 and 2014. For the wholesale business, during the six months ended June 30, 2015, the Company relied on two manufacturers for 23% and 12% of purchased finished goods, respectively. For the wholesale business, during the six months ended June 30, 2014, the Company
relied on two manufacturers for 16% and 10% of purchased finished goods, respectively. For the retail business, the Company had no supplier that represented more than 10% of finished goods purchases during the three and six months ended June 30, 2015. The Company had no supplier that represented more than 10% of finished goods purchases during the six months ended June 30, 2014. The Company purchased 11% of its finished goods from one supplier during the three months ended June 30, 2014. The Company’s revenues for the three and six months ended June 30, 2015 and 2014 were earned in the following geographic areas: Three months ended Six months ended 2015 2014 2015 2014 The People’s Republic of China $ 9,373,554 $ 12,929,219 $ 28,307,488 $ 27,527,244 Germany 2,780,201 5,525,792 7,267,170 11,823,952 United Kingdom 3,828,237 9,018,214 6,980,716 11,642,361 Europe-Other 6,897,024 2,061,398 8,698,730 8,517,320 Japan 2,933,661 2,431,821 5,863,864 8,674,713 United States 3,979,362 4,428,137 5,947,997 7,650,480 Total wholesale business 29,792,039 36,394,581 63,065,965 75,836,070 Retail business 45,934,959 49,273,199 110,563,995 115,846,879 Total $ 75,726,998 $ 85,667,780 $ 173,629,960 $ 191,682,949 </t>
  </si>
  <si>
    <t>Segments</t>
  </si>
  <si>
    <t>Segments [Abstract]</t>
  </si>
  <si>
    <t>SEGMENTS</t>
  </si>
  <si>
    <t xml:space="preserve">NOTE 11 SEGMENTS The Company reports financial and operating information in the following two segments: (a) Wholesale segment (b) Retail segment Wholesale Retail Total Six months ended June 30, 2015 Segment profit or loss: Net revenue from external customers $ 63,065,965 $ 110,563,995 $ 173,629,960 Income from operations $ 3,584,692 $ 4,713,408 $ 8,298,100 Interest income $ 501,180 $ 37,575 $ 538,755 Interest expense $ 1,116,595 $ 375,692 $ 1,492,287 Depreciation and amortization $ 597,311 $ 4,080,914 $ 4,678,225 Income tax expense $ 870,963 $ 1,333,001 $ 2,203,964 　 　 　 Six months ended June 30, 2014 　 　 　 Segment profit or loss: 　 　 　 Net revenue from external customers $ 75,836,070 $ 115,846,879 $ 191,682,949 Income from operations $ 3,954,431 $ 6,715,953 $ 10,670,384 Interest income $ 551,265 $ 26,482 $ 577,747 Interest expense $ 1,199,618 $ 282,190 $ 1,481,808 Depreciation and amortization $ 515,773 $ 2,946,355 $ 3,462,128 Income tax expense $ 946,118 $ 1,812,556 $ 2,758,674 Wholesale Retail Total Three months ended June 30, 2015 Segment profit or loss: Net revenue from external customers $ 29,792,039 $ 45,934,959 $ 75,726,998 Income from operations $ 1,752,665 $ 3,106,385 $ 4,859,050 Interest income $ 192,845 $ 22,506 $ 215,351 Interest expense $ 522,669 $ 193,772 $ 716,441 Depreciation and amortization $ 254,784 $ 1,913,270 $ 2,168,054 Income tax expense $ 415,887 $ 962,940 $ 1,378,827 　 　 　 Three months ended June 30, 2014 　 　 　 Segment profit or loss: 　 　 　 Net revenue from external customers $ 36,394,581 $ 49,273,199 $ 85,667,780 Income from operations $ 2,538,511 $ 4,869,200 $ 7,407,711 Interest income $ 324,638 $ 11,776 $ 336,414 Interest expense $ 633,051 $ 141,642 $ 774,693 Depreciation and amortization $ 251,227 $ 1,319,974 $ 1,571,201 Income tax expense $ 612,044 $ 1,267,708 $ 1,879,752 </t>
  </si>
  <si>
    <t>Significant Accounting Policies (Policies)</t>
  </si>
  <si>
    <t>Financial Instruments</t>
  </si>
  <si>
    <t>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t>
  </si>
  <si>
    <t>Fair Value Accounting</t>
  </si>
  <si>
    <t>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June 30, 2015, the Company’s financial assets (all Level 1) consist of cash placed with financial institutions that management considers to be of a high quality. At December 31, 2014, the Company had an outstanding forward foreign exchange option contract subject to recurring fair value measurement (Level 3) with the change in fair value recognized in earnings (Note 5).</t>
  </si>
  <si>
    <t>Foreign Currency Translation and Other Comprehensive Income</t>
  </si>
  <si>
    <t xml:space="preserve">Foreign Currency Translation and Other Comprehensive Income The reporting currency of the Company is the U.S. dollar. The functional currency of Ever-Glory, Perfect Dream and Ever-Glory HK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t>
  </si>
  <si>
    <t>Recently Issued Accounting Pronouncements</t>
  </si>
  <si>
    <t xml:space="preserve">Recently Issued Accounting Pronouncements In May 2014, the Financial Accounting Standards Board (“FASB”) issued ASU No. 2014-09, Revenue from Contracts from Customers The Company reviews new accounting standards as issued. Management has not identified any other new standards that it believes will have a significant impact on the Company’s condensed consolidated financial statements. </t>
  </si>
  <si>
    <t>Inventories (Tables)</t>
  </si>
  <si>
    <t>Schedule of inventories</t>
  </si>
  <si>
    <t xml:space="preserve"> June 30, 2015 December 31, Raw materials $ 3,031,159 $ 2,779,719 Work-in-progress 28,188,836 15,197,489 Finished goods 63,346,430 69,168,169 94,566,425 87,145,377 Less: allowance for obsolete inventories (16,743,450 ) (16,875,164 ) Total inventories $ 77,822,975 $ 70,270,213 </t>
  </si>
  <si>
    <t>Bank Loans (Tables)</t>
  </si>
  <si>
    <t>Schedule of bank loans</t>
  </si>
  <si>
    <t xml:space="preserve">Bank June 30, 2015 December 31, 2014 Nanjing Bank $ 14,103,540 $ 17,357,412 Industrial and Commercial Bank of China 13,056,000 11,375,000 HSBC 5,077,764 6,766,960 Bank of Communications 3,264,000 13,021,612 China Minsheng Banking 3,264,000 3,250,000 China Citic Bank 1,468,800 - Pin An Bank 683,363 3,867,605 Shanghai Pudong Development Bank -　 3,250,000 Bank of China - 1,328,361 $ 40,917,467 $ 60,216,950 </t>
  </si>
  <si>
    <t>Income Tax (Tables)</t>
  </si>
  <si>
    <t>Summary of pre-tax income in jurisdictions</t>
  </si>
  <si>
    <t xml:space="preserve"> Three months ended Six months ended June 30, June 30, 2015 2014 2015 2014 PRC $ 4,900,055 $ 7,439,468 $ 8,213,264 $ 10,713,481 BVI (982 ) (24,572 ) (90,999 ) (24,935 ) Others (2,500 ) (5,000 ) (5,000 ) (10,000 ) 　 $ 4,896,573 $ 7,409,896 $ 8,117,265 $ 10,678,546 </t>
  </si>
  <si>
    <t>Summary of reconciliation of PRC statutory rates to the Company's effective tax rate</t>
  </si>
  <si>
    <t xml:space="preserve"> Three months ended Six months ended June 30, June 30, 2015 2014 2015 2014 PRC statutory rate 25.0 % 25.0 % 25.0 % 25.0 % Preferential tax treatment (0.3 ) - (0.7 ) - Effect of foreign income tax rates - 0.1 0.3 0.1 Other 3.5 0.3 2.6 0.7 Effective income tax rate 28.2 % 25.4 % 27.2 % 25.8 % </t>
  </si>
  <si>
    <t>Schedule of components of income tax expense</t>
  </si>
  <si>
    <t xml:space="preserve"> Three months ended Six months ended June 30, June 30, 2015 2014 2015 2014 Current $ 1,245,118 $ 4,281,918 $ 2,184,402 $ 5,216,018 Deferred 133,709 (2,402,166 ) 19,562 (2,457,344 ) Income tax expense $ 1,378,827 $ 1,879,752 $ 2,203,964 $ 2,758,674 </t>
  </si>
  <si>
    <t>Earnings Per Share (Tables)</t>
  </si>
  <si>
    <t>Summary of Basic and diluted earnings per share</t>
  </si>
  <si>
    <t xml:space="preserve"> Three months ended Six months ended June 30, June 30, 2015 2014 2015 2014 Weighted average number of common shares – Basic and diluted 14,784,094 14,781,241 14,784,094 14,781,241 Earnings per share – Basic and diluted $ 0.24 $ 0.37 $ 0.41 $ 0.54 </t>
  </si>
  <si>
    <t>Related Party Transactions (Tables)</t>
  </si>
  <si>
    <t>Summary of other expenses due to related parties</t>
  </si>
  <si>
    <t xml:space="preserve"> Three months ended Six months ended June 30, June 30, 2015 2014 2015 2014 Jiangsu Ever-Glory $ 12,819 $ 12,733 $ 25,575 $ 25,560 Kunshan Enjin 12,201 10,491 24,342 21,060 Total $ 25,020 $ 23,224 $ 49,917 $ 46,620 </t>
  </si>
  <si>
    <t>Summary of sub-contracts with related parties</t>
  </si>
  <si>
    <t xml:space="preserve"> Three Months Ended Six Months Ended 2015 2014 2015 2014 Chuzhou huarui $ 1,461,299 $ - $ 2,492,911 $ - Fengyang huarui 327,129 - 735,835 - Nanjing Ever-Kyowa 313,883 426,451 586,583 861,970 Ever-Glory Vietnam 3,852,460 1,776,620 4,887,750 4,964,884 Ever-Glory Cambodia 68,228 696,136 372,061 2,957,190 EsCeLav - - 2,009 - Shanghai Weiwen - 1,502,785 - 1,502,785 Shanghai Sea to Sky 158 377,793 258,741 377,793 Jiangsu Ever-Glory 25,576 - 25,911 25,284 $ 6,048,733 $ 4,779,785 $ 9,361,801 $ 10,689,906 </t>
  </si>
  <si>
    <t>Summary of accounts payable - related parties</t>
  </si>
  <si>
    <t xml:space="preserve"> June 30, 2015 December 31, Fengyang huarui $ - 622,060 Ever-Glory Vietnam 2,024,905 1,883,556 Nanjing Ever-Kyowa 552,521 479,032 Chuzhou huarui 455,300 414,583 Nanjing Knitting 150,685 199,766 JiangsuWubijia 5,877 5,460 Kunshan Enjin 4,065 - Ever-Glory Cambodia - 291,121 Total $ 3,193,353 $ 3,895,578 </t>
  </si>
  <si>
    <t>Summary of amounts due from related party</t>
  </si>
  <si>
    <t xml:space="preserve"> June 30, 2015 December 31, 2014 Nanjing Eight-One-Five Hi-tech (M&amp;E) Co., Ltd. $ 20,647 $ 20,558 Ever-Glory Cambodia 958,957 - EsCeLav 9,114 - Fengyang huarui 53,895 - Sea to sky - 48,750 Jiangsu Ever-Glory 325,384 1,582,679 Total $ 1,367,997 $ 1,651,987 </t>
  </si>
  <si>
    <t>Concentrations and Risks (Tables)</t>
  </si>
  <si>
    <t>Company's revenues as per geographic areas</t>
  </si>
  <si>
    <t xml:space="preserve"> Three months ended Six months ended 2015 2014 2015 2014 The People’s Republic of China $ 9,373,554 $ 12,929,219 $ 28,307,488 $ 27,527,244 Germany 2,780,201 5,525,792 7,267,170 11,823,952 United Kingdom 3,828,237 9,018,214 6,980,716 11,642,361 Europe-Other 6,897,024 2,061,398 8,698,730 8,517,320 Japan 2,933,661 2,431,821 5,863,864 8,674,713 United States 3,979,362 4,428,137 5,947,997 7,650,480 Total wholesale business 29,792,039 36,394,581 63,065,965 75,836,070 Retail business 45,934,959 49,273,199 110,563,995 115,846,879 Total $ 75,726,998 $ 85,667,780 $ 173,629,960 $ 191,682,949 </t>
  </si>
  <si>
    <t>Segments (Tables)</t>
  </si>
  <si>
    <t>Company's financial and operating information</t>
  </si>
  <si>
    <t xml:space="preserve"> Wholesale Retail Total Six months ended June 30, 2015 Segment profit or loss: Net revenue from external customers $ 63,065,965 $ 110,563,995 $ 173,629,960 Income from operations $ 3,584,692 $ 4,713,408 $ 8,298,100 Interest income $ 501,180 $ 37,575 $ 538,755 Interest expense $ 1,116,595 $ 375,692 $ 1,492,287 Depreciation and amortization $ 597,311 $ 4,080,914 $ 4,678,225 Income tax expense $ 870,963 $ 1,333,001 $ 2,203,964 　 　 　 Six months ended June 30, 2014 　 　 　 Segment profit or loss: 　 　 　 Net revenue from external customers $ 75,836,070 $ 115,846,879 $ 191,682,949 Income from operations $ 3,954,431 $ 6,715,953 $ 10,670,384 Interest income $ 551,265 $ 26,482 $ 577,747 Interest expense $ 1,199,618 $ 282,190 $ 1,481,808 Depreciation and amortization $ 515,773 $ 2,946,355 $ 3,462,128 Income tax expense $ 946,118 $ 1,812,556 $ 2,758,674 Wholesale Retail Total Three months ended June 30, 2015 Segment profit or loss: Net revenue from external customers $ 29,792,039 $ 45,934,959 $ 75,726,998 Income from operations $ 1,752,665 $ 3,106,385 $ 4,859,050 Interest income $ 192,845 $ 22,506 $ 215,351 Interest expense $ 522,669 $ 193,772 $ 716,441 Depreciation and amortization $ 254,784 $ 1,913,270 $ 2,168,054 Income tax expense $ 415,887 $ 962,940 $ 1,378,827 　 　 　 Three months ended June 30, 2014 　 　 　 Segment profit or loss: 　 　 　 Net revenue from external customers $ 36,394,581 $ 49,273,199 $ 85,667,780 Income from operations $ 2,538,511 $ 4,869,200 $ 7,407,711 Interest income $ 324,638 $ 11,776 $ 336,414 Interest expense $ 633,051 $ 141,642 $ 774,693 Depreciation and amortization $ 251,227 $ 1,319,974 $ 1,571,201 Income tax expense $ 612,044 $ 1,267,708 $ 1,879,752 </t>
  </si>
  <si>
    <t>Summary of Business and Basis of Presentation (Details Textual) ¥ in Millions</t>
  </si>
  <si>
    <t>Mar. 27, 2015USD ($)</t>
  </si>
  <si>
    <t>Jun. 26, 2014USD ($)</t>
  </si>
  <si>
    <t>Jun. 26, 2014CNY (¥)</t>
  </si>
  <si>
    <t>Jun. 30, 2015USD ($)</t>
  </si>
  <si>
    <t>Jun. 30, 2015CNY (¥)</t>
  </si>
  <si>
    <t>Mar. 31, 2015USD ($)</t>
  </si>
  <si>
    <t>Dec. 31, 2014USD ($)</t>
  </si>
  <si>
    <t>Percentage of acquisition</t>
  </si>
  <si>
    <t>78.00%</t>
  </si>
  <si>
    <t>Cash paid to Shanghai La Go Go</t>
  </si>
  <si>
    <t>Cash paid to Shanghai Yiduo</t>
  </si>
  <si>
    <t>Intangible assets</t>
  </si>
  <si>
    <t>Capital contribution</t>
  </si>
  <si>
    <t>Increase in intangible assets, and the non-controlling interest</t>
  </si>
  <si>
    <t>Inventories (Details) - USD ($)</t>
  </si>
  <si>
    <t>Schedule of inventory</t>
  </si>
  <si>
    <t>Raw materials</t>
  </si>
  <si>
    <t>Work-in-progress</t>
  </si>
  <si>
    <t>Finished goods</t>
  </si>
  <si>
    <t>Inventory gross</t>
  </si>
  <si>
    <t>Less: Provision for obsolete inventories</t>
  </si>
  <si>
    <t>Total inventories</t>
  </si>
  <si>
    <t>Bank Loans (Details) - USD ($)</t>
  </si>
  <si>
    <t>Nanjing Bank [Member]</t>
  </si>
  <si>
    <t>Industrial and Commercial Bank of China [Member]</t>
  </si>
  <si>
    <t>HSBC [Member]</t>
  </si>
  <si>
    <t>Bank of Communications [Member]</t>
  </si>
  <si>
    <t>China Minsheng Bank [Member]</t>
  </si>
  <si>
    <t>China Citic Bank [Member]</t>
  </si>
  <si>
    <t>Ping An Bank [Member]</t>
  </si>
  <si>
    <t>Shanghai Pudong Development Bank [Member]</t>
  </si>
  <si>
    <t>Bank of China [Member]</t>
  </si>
  <si>
    <t>Bank Loans (Details Textual) ¥ in Millions</t>
  </si>
  <si>
    <t>1 Months Ended</t>
  </si>
  <si>
    <t>Jun. 30, 2014USD ($)</t>
  </si>
  <si>
    <t>Dec. 31, 2014CNY (¥)</t>
  </si>
  <si>
    <t>Nov. 30, 2014USD ($)</t>
  </si>
  <si>
    <t>Nov. 30, 2014CNY (¥)</t>
  </si>
  <si>
    <t>Jul. 31, 2014USD ($)</t>
  </si>
  <si>
    <t>Jul. 31, 2014CNY (¥)</t>
  </si>
  <si>
    <t>Jun. 30, 2014CNY (¥)</t>
  </si>
  <si>
    <t>Jan. 31, 2014USD ($)</t>
  </si>
  <si>
    <t>Jan. 31, 2014CNY (¥)</t>
  </si>
  <si>
    <t>Nov. 30, 2013USD ($)</t>
  </si>
  <si>
    <t>Nov. 30, 2013CNY (¥)</t>
  </si>
  <si>
    <t>Jul. 31, 2013USD ($)</t>
  </si>
  <si>
    <t>Jul. 31, 2013CNY (¥)</t>
  </si>
  <si>
    <t>Jul. 31, 2011USD ($)</t>
  </si>
  <si>
    <t>Bank Loans (Textual)</t>
  </si>
  <si>
    <t>Total interest expense</t>
  </si>
  <si>
    <t>Nanjing Bank [Member] | Goldenway [Member]</t>
  </si>
  <si>
    <t>Revolving line of credit agreement, maximum borrowing capacity</t>
  </si>
  <si>
    <t>Revolving line of credit agreement, unused capacity</t>
  </si>
  <si>
    <t>Due date of additional borrowing</t>
  </si>
  <si>
    <t>Line of credit interest rate on additional borrowing</t>
  </si>
  <si>
    <t>6.10%</t>
  </si>
  <si>
    <t>Nanjing Bank [Member] | Ever Glory Apparel [Member]</t>
  </si>
  <si>
    <t>Revolving line of credit agreement, amount borrowed</t>
  </si>
  <si>
    <t>Revolving line of credit agreement, borrowed</t>
  </si>
  <si>
    <t>Due date of revolving line of credit agreement</t>
  </si>
  <si>
    <t>August to December 2015</t>
  </si>
  <si>
    <t>July to August 2015</t>
  </si>
  <si>
    <t>Revolving line of credit agreement, collateral amount</t>
  </si>
  <si>
    <t>Nanjing Bank [Member] | Ever Glory Apparel [Member] | Minimum [Member]</t>
  </si>
  <si>
    <t>Effective interest rate during the period</t>
  </si>
  <si>
    <t>5.50%</t>
  </si>
  <si>
    <t>1.70%</t>
  </si>
  <si>
    <t>Nanjing Bank [Member] | Ever Glory Apparel [Member] | Maximum [Member]</t>
  </si>
  <si>
    <t>6.40%</t>
  </si>
  <si>
    <t>2.10%</t>
  </si>
  <si>
    <t>Nanjing Bank [Member] | La Go Go [Member]</t>
  </si>
  <si>
    <t>August 2015 to January 2016</t>
  </si>
  <si>
    <t>Nanjing Bank [Member] | La Go Go [Member] | Minimum [Member]</t>
  </si>
  <si>
    <t>5.90%</t>
  </si>
  <si>
    <t>Nanjing Bank [Member] | La Go Go [Member] | Maximum [Member]</t>
  </si>
  <si>
    <t>6.20%</t>
  </si>
  <si>
    <t>Shanghai Pudong Development Bank [Member] | Goldenway [Member]</t>
  </si>
  <si>
    <t>Industrial and Commercial Bank of China [Member] | Goldenway [Member]</t>
  </si>
  <si>
    <t>November 2015 to February 2016</t>
  </si>
  <si>
    <t>Industrial and Commercial Bank of China [Member] | Goldenway [Member] | Minimum [Member]</t>
  </si>
  <si>
    <t>Industrial and Commercial Bank of China [Member] | Goldenway [Member] | Maximum [Member]</t>
  </si>
  <si>
    <t>5.80%</t>
  </si>
  <si>
    <t>Industrial and Commercial Bank of China [Member] | Ever Glory Apparel [Member]</t>
  </si>
  <si>
    <t>October to December 2015</t>
  </si>
  <si>
    <t>Industrial and Commercial Bank of China [Member] | Ever Glory Apparel [Member] | Minimum [Member]</t>
  </si>
  <si>
    <t>5.10%</t>
  </si>
  <si>
    <t>Industrial and Commercial Bank of China [Member] | Ever Glory Apparel [Member] | Maximum [Member]</t>
  </si>
  <si>
    <t>5.40%</t>
  </si>
  <si>
    <t>Bank of Communications [Member] | Ever Glory Apparel [Member]</t>
  </si>
  <si>
    <t>Bank of Communications [Member] | La Go Go [Member]</t>
  </si>
  <si>
    <t>Bank of Communications [Member] | La Go Go [Member] | Minimum [Member]</t>
  </si>
  <si>
    <t>5.30%</t>
  </si>
  <si>
    <t>August 2015 to June 2016</t>
  </si>
  <si>
    <t>Bank of Communications [Member] | La Go Go [Member] | Maximum [Member]</t>
  </si>
  <si>
    <t>6.60%</t>
  </si>
  <si>
    <t>Bank of China [Member] | Ever Glory Apparel [Member]</t>
  </si>
  <si>
    <t>HSBC [Member] | Ever Glory Apparel [Member]</t>
  </si>
  <si>
    <t>HSBC [Member] | Ever-Glory Apparel and Perfect Dream [Member]</t>
  </si>
  <si>
    <t>5.88%</t>
  </si>
  <si>
    <t>China Minsheng Bank [Member] | La Go Go [Member]</t>
  </si>
  <si>
    <t>6.30%</t>
  </si>
  <si>
    <t>Ping An Bank [Member] | Ever Glory Apparel [Member]</t>
  </si>
  <si>
    <t>China Citic Bank [Member] | La Go Go [Member]</t>
  </si>
  <si>
    <t>Derivatives Liability (Details) - Oct. 31, 2014 - EUR (€)</t>
  </si>
  <si>
    <t>Total</t>
  </si>
  <si>
    <t>Derivative Warrant Liability (Textual)</t>
  </si>
  <si>
    <t>Derivative notional amount</t>
  </si>
  <si>
    <t>Warrants expiration date</t>
  </si>
  <si>
    <t>Mar. 31,
		2015</t>
  </si>
  <si>
    <t>Income Tax (Details) - USD ($)</t>
  </si>
  <si>
    <t>Summary of Pre-tax income in jurisdictions</t>
  </si>
  <si>
    <t>Pre-tax income</t>
  </si>
  <si>
    <t>PRC [Member]</t>
  </si>
  <si>
    <t>BVI [Member]</t>
  </si>
  <si>
    <t>Others [Member]</t>
  </si>
  <si>
    <t>Income Tax (Details 1)</t>
  </si>
  <si>
    <t>Summary of Reconciliation of PRC statutory rates to the Company's effective tax rate</t>
  </si>
  <si>
    <t>PRC statutory rate</t>
  </si>
  <si>
    <t>15.00%</t>
  </si>
  <si>
    <t>25.00%</t>
  </si>
  <si>
    <t>Preferential tax treatment</t>
  </si>
  <si>
    <t>(0.30%)</t>
  </si>
  <si>
    <t>(0.70%)</t>
  </si>
  <si>
    <t>Effect of foreign income tax rates</t>
  </si>
  <si>
    <t>0.10%</t>
  </si>
  <si>
    <t>0.30%</t>
  </si>
  <si>
    <t>Other</t>
  </si>
  <si>
    <t>3.50%</t>
  </si>
  <si>
    <t>2.60%</t>
  </si>
  <si>
    <t>0.70%</t>
  </si>
  <si>
    <t>Effective income tax rate</t>
  </si>
  <si>
    <t>28.20%</t>
  </si>
  <si>
    <t>25.40%</t>
  </si>
  <si>
    <t>27.20%</t>
  </si>
  <si>
    <t>25.80%</t>
  </si>
  <si>
    <t>Income Tax (Details 2) - USD ($)</t>
  </si>
  <si>
    <t>Summary of Components of income tax expense</t>
  </si>
  <si>
    <t>Current</t>
  </si>
  <si>
    <t>Deferred</t>
  </si>
  <si>
    <t>Income Tax (Details Textual) - USD ($)</t>
  </si>
  <si>
    <t>Dec. 31, 2013</t>
  </si>
  <si>
    <t>Income Tax (Textual)</t>
  </si>
  <si>
    <t>Tax liability</t>
  </si>
  <si>
    <t>Tax Expiration</t>
  </si>
  <si>
    <t>Dec. 31,
		2017</t>
  </si>
  <si>
    <t>Income Taxes Paid, Net</t>
  </si>
  <si>
    <t>U.S. deferred income taxes</t>
  </si>
  <si>
    <t>Maximum [Member]</t>
  </si>
  <si>
    <t>Effective income tax reduction, Percent</t>
  </si>
  <si>
    <t>Minimum [Member]</t>
  </si>
  <si>
    <t>9.00%</t>
  </si>
  <si>
    <t>Income tax rate for dividends distribution</t>
  </si>
  <si>
    <t>10.00%</t>
  </si>
  <si>
    <t>HK [ Member]</t>
  </si>
  <si>
    <t>Earnings Per Share (Details) - $ / shares</t>
  </si>
  <si>
    <t>Basic and diluted earnings per share</t>
  </si>
  <si>
    <t>Weighted average number of common shares- Basic and diluted</t>
  </si>
  <si>
    <t>Earnings per share - basic and diluted</t>
  </si>
  <si>
    <t>Stockholders' Equity (Details) - $ / shares</t>
  </si>
  <si>
    <t>Aug. 15, 2014</t>
  </si>
  <si>
    <t>Jul. 29, 2015</t>
  </si>
  <si>
    <t>Three Independent Directors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Two Independence Directors [Member]</t>
  </si>
  <si>
    <t>Related Party Transactions (Details) - USD ($)</t>
  </si>
  <si>
    <t>Jiangsu Ever-Glory [Member]</t>
  </si>
  <si>
    <t>Kunshan Enjin [Member]</t>
  </si>
  <si>
    <t>Related Party Transactions (Details 1) - USD ($)</t>
  </si>
  <si>
    <t>Chuzhou Huarui [Member]</t>
  </si>
  <si>
    <t>Fengyang Huarui [Member]</t>
  </si>
  <si>
    <t>Nanjing Ever-Kyowa [Member]</t>
  </si>
  <si>
    <t>Ever-Glory Vietnam [Member]</t>
  </si>
  <si>
    <t>Ever-Glory Cambodia [Member]</t>
  </si>
  <si>
    <t>EsC'eLav [Member]</t>
  </si>
  <si>
    <t>Shanghai Weiwen [Member]</t>
  </si>
  <si>
    <t>Shanghai Sea to Sky [Member]</t>
  </si>
  <si>
    <t>Related Party Transactions (Details 2) - USD ($)</t>
  </si>
  <si>
    <t>Nanjing Knitting [Member]</t>
  </si>
  <si>
    <t>Jiangsu Wubijia [Member]</t>
  </si>
  <si>
    <t>Related Party Transactions (Details 3) - USD ($)</t>
  </si>
  <si>
    <t>Summary of amounts due from related parties</t>
  </si>
  <si>
    <t>Nanjing Eight-One-Five Hi-Tech (M&amp;E) Co., Ltd. [Member]</t>
  </si>
  <si>
    <t>Ever Glory Cambodia [Member]</t>
  </si>
  <si>
    <t>Sea To Sky [Member]</t>
  </si>
  <si>
    <t>Related Party Transactions (Details Textual) ¥ in Millions</t>
  </si>
  <si>
    <t>Mar. 31, 2012</t>
  </si>
  <si>
    <t>Mar. 31, 2014USD ($)</t>
  </si>
  <si>
    <t>Related Party Transactions (Textual)</t>
  </si>
  <si>
    <t>Sub-contracts with related parties</t>
  </si>
  <si>
    <t>Company sold raw materials</t>
  </si>
  <si>
    <t>Net (loss) profit</t>
  </si>
  <si>
    <t>Ever-Glory Enterprises [Member]</t>
  </si>
  <si>
    <t>Acquired interest</t>
  </si>
  <si>
    <t>83.00%</t>
  </si>
  <si>
    <t>Repayment received under counter guarantee</t>
  </si>
  <si>
    <t>Purchase of raw material</t>
  </si>
  <si>
    <t>Guaranty on lines of credit</t>
  </si>
  <si>
    <t>Minimum percentage counter-guaranty on lines of credit</t>
  </si>
  <si>
    <t>70.00%</t>
  </si>
  <si>
    <t>Line of credit facility, Interest rate at expiration or termination</t>
  </si>
  <si>
    <t>6.00%</t>
  </si>
  <si>
    <t>Interest charged on net amounts due</t>
  </si>
  <si>
    <t>0.41%</t>
  </si>
  <si>
    <t>0.50%</t>
  </si>
  <si>
    <t>Amount of Guarantee reduced</t>
  </si>
  <si>
    <t>Currency exchange adjustment</t>
  </si>
  <si>
    <t>Accrued interest</t>
  </si>
  <si>
    <t>Counter guaranty provided by parent company on lines of credit</t>
  </si>
  <si>
    <t>Percentage of reduced guarantee</t>
  </si>
  <si>
    <t>41.40%</t>
  </si>
  <si>
    <t>Value of equity redemption</t>
  </si>
  <si>
    <t>Line of credit facility, collateral amount</t>
  </si>
  <si>
    <t>Edward Yihua Kang [Member]</t>
  </si>
  <si>
    <t>Other Income</t>
  </si>
  <si>
    <t>Consignment received</t>
  </si>
  <si>
    <t>Concentrations and Risks (Details) - USD ($)</t>
  </si>
  <si>
    <t>Net revenue</t>
  </si>
  <si>
    <t>Wholesale Business [Member]</t>
  </si>
  <si>
    <t>Retail business [Member]</t>
  </si>
  <si>
    <t>The People's Republic of China [Member]</t>
  </si>
  <si>
    <t>Germany [Member]</t>
  </si>
  <si>
    <t>United Kingdom [Member]</t>
  </si>
  <si>
    <t>Europe-Other [Member]</t>
  </si>
  <si>
    <t>Japan [Member]</t>
  </si>
  <si>
    <t>United States [Member]</t>
  </si>
  <si>
    <t>Concentrations and Risks (Details Textual)</t>
  </si>
  <si>
    <t>Jun. 30, 2015USD ($)Customer</t>
  </si>
  <si>
    <t>Jun. 30, 2014Customer</t>
  </si>
  <si>
    <t>Concentrations and Risks (Textual)</t>
  </si>
  <si>
    <t>Allowance for doubtful accounts | $</t>
  </si>
  <si>
    <t>Wholesale Business [Member] | Raw Materials [Member]</t>
  </si>
  <si>
    <t>Concentration Risk, Percentage</t>
  </si>
  <si>
    <t>Wholesale Business [Member] | Finished Goods [Member] | Manufacturer One [Member]</t>
  </si>
  <si>
    <t>35.00%</t>
  </si>
  <si>
    <t>23.00%</t>
  </si>
  <si>
    <t>16.00%</t>
  </si>
  <si>
    <t>Wholesale Business [Member] | Finished Goods [Member] | Manufacturer Two [Member]</t>
  </si>
  <si>
    <t>13.00%</t>
  </si>
  <si>
    <t>14.00%</t>
  </si>
  <si>
    <t>12.00%</t>
  </si>
  <si>
    <t>Wholesale Business [Member] | Finished Goods [Member] | Manufacturer Three [Member]</t>
  </si>
  <si>
    <t>Wholesale Business [Member] | Revenues [Member] | Customer One [Member]</t>
  </si>
  <si>
    <t>Number of wholesale customer</t>
  </si>
  <si>
    <t>Wholesale Business [Member] | Revenues [Member] | Customer Two [Member]</t>
  </si>
  <si>
    <t>11.00%</t>
  </si>
  <si>
    <t>Retail Business [Member] | Raw Materials [Member]</t>
  </si>
  <si>
    <t>Retail Business [Member] | Finished Goods [Member]</t>
  </si>
  <si>
    <t>Segments (Details) - USD ($)</t>
  </si>
  <si>
    <t>Summary of segment profit or loss:</t>
  </si>
  <si>
    <t>Net revenue from external customers</t>
  </si>
  <si>
    <t>Income from operations</t>
  </si>
  <si>
    <t>Wholesale segment [Member]</t>
  </si>
  <si>
    <t>Retail segment [Member]</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September &quot;#,##0_);_(&quot;September &quot;(#,##0)" numFmtId="170"/>
    <numFmt formatCode="_(&quot;August &quot;#,##0_);_(&quot;August &quot;(#,##0)" numFmtId="171"/>
    <numFmt formatCode="_(&quot;July &quot;#,##0_);_(&quot;July &quot;(#,##0)" numFmtId="172"/>
    <numFmt formatCode="_(&quot;December &quot;#,##0_);_(&quot;December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4318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4785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173</v>
      </c>
      <c t="s" r="B1" s="2">
        <v>1</v>
      </c>
    </row>
    <row r="2" spans="1:2">
      <c t="s" r="B2" s="2">
        <v>2</v>
      </c>
    </row>
    <row r="3" spans="1:2">
      <c t="s" r="A3" s="3">
        <v>135</v>
      </c>
    </row>
    <row r="4" spans="1:2">
      <c t="s" r="A4" s="4">
        <v>174</v>
      </c>
      <c t="s" r="B4" s="4">
        <v>175</v>
      </c>
    </row>
    <row r="5" spans="1:2">
      <c t="s" r="A5" s="4">
        <v>26</v>
      </c>
      <c t="s" r="B5" s="4">
        <v>176</v>
      </c>
    </row>
    <row r="6" spans="1:2">
      <c t="s" r="A6" s="4">
        <v>177</v>
      </c>
      <c t="s" r="B6" s="4">
        <v>178</v>
      </c>
    </row>
    <row r="7" spans="1:2">
      <c t="s" r="A7" s="4">
        <v>179</v>
      </c>
      <c t="s" r="B7" s="4">
        <v>180</v>
      </c>
    </row>
    <row r="8" spans="1:2">
      <c t="s" r="A8" s="4">
        <v>181</v>
      </c>
      <c t="s" r="B8"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3</v>
      </c>
      <c t="s" r="B1" s="2">
        <v>1</v>
      </c>
    </row>
    <row r="2" spans="1:2">
      <c t="s" r="B2" s="2">
        <v>2</v>
      </c>
    </row>
    <row r="3" spans="1:2">
      <c t="s" r="A3" s="3">
        <v>138</v>
      </c>
    </row>
    <row r="4" spans="1:2">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6</v>
      </c>
      <c t="s" r="B1" s="2">
        <v>1</v>
      </c>
    </row>
    <row r="2" spans="1:2">
      <c t="s" r="B2" s="2">
        <v>2</v>
      </c>
    </row>
    <row r="3" spans="1:2">
      <c t="s" r="A3" s="3">
        <v>142</v>
      </c>
    </row>
    <row r="4" spans="1:2">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8250926</v>
      </c>
      <c t="n" r="C3" s="7">
        <v>34134239</v>
      </c>
    </row>
    <row r="4" spans="1:3">
      <c t="s" r="A4" s="4">
        <v>26</v>
      </c>
      <c t="n" r="B4" s="5">
        <v>58207714</v>
      </c>
      <c t="n" r="C4" s="5">
        <v>91874693</v>
      </c>
    </row>
    <row r="5" spans="1:3">
      <c t="s" r="A5" s="4">
        <v>27</v>
      </c>
      <c t="n" r="B5" s="5">
        <v>77822975</v>
      </c>
      <c t="n" r="C5" s="5">
        <v>70270213</v>
      </c>
    </row>
    <row r="6" spans="1:3">
      <c t="s" r="A6" s="4">
        <v>28</v>
      </c>
      <c t="n" r="B6" s="5">
        <v>4043652</v>
      </c>
      <c t="n" r="C6" s="5">
        <v>2697080</v>
      </c>
    </row>
    <row r="7" spans="1:3">
      <c t="s" r="A7" s="4">
        <v>29</v>
      </c>
      <c t="n" r="B7" s="5">
        <v>2673142</v>
      </c>
      <c t="n" r="C7" s="5">
        <v>3523862</v>
      </c>
    </row>
    <row r="8" spans="1:3">
      <c t="s" r="A8" s="4">
        <v>30</v>
      </c>
      <c t="n" r="B8" s="5">
        <v>2876584</v>
      </c>
      <c t="n" r="C8" s="5">
        <v>3916913</v>
      </c>
    </row>
    <row r="9" spans="1:3">
      <c t="s" r="A9" s="4">
        <v>31</v>
      </c>
      <c t="n" r="B9" s="5">
        <v>1367997</v>
      </c>
      <c t="n" r="C9" s="5">
        <v>1651987</v>
      </c>
    </row>
    <row r="10" spans="1:3">
      <c t="s" r="A10" s="4">
        <v>32</v>
      </c>
      <c t="n" r="B10" s="5">
        <v>175242990</v>
      </c>
      <c t="n" r="C10" s="5">
        <v>208068987</v>
      </c>
    </row>
    <row r="11" spans="1:3">
      <c t="s" r="A11" s="4">
        <v>33</v>
      </c>
      <c t="n" r="B11" s="5">
        <v>6588881</v>
      </c>
      <c t="n" r="C11" s="5">
        <v>4041284</v>
      </c>
    </row>
    <row r="12" spans="1:3">
      <c t="s" r="A12" s="4">
        <v>34</v>
      </c>
      <c t="n" r="B12" s="5">
        <v>21007935</v>
      </c>
      <c t="n" r="C12" s="5">
        <v>20102976</v>
      </c>
    </row>
    <row r="13" spans="1:3">
      <c t="s" r="A13" s="4">
        <v>35</v>
      </c>
      <c t="n" r="B13" s="5">
        <v>202839806</v>
      </c>
      <c t="n" r="C13" s="5">
        <v>232213247</v>
      </c>
    </row>
    <row r="14" spans="1:3">
      <c t="s" r="A14" s="3">
        <v>36</v>
      </c>
    </row>
    <row r="15" spans="1:3">
      <c t="s" r="A15" s="4">
        <v>37</v>
      </c>
      <c t="n" r="B15" s="5">
        <v>40917467</v>
      </c>
      <c t="n" r="C15" s="5">
        <v>60216950</v>
      </c>
    </row>
    <row r="16" spans="1:3">
      <c t="s" r="A16" s="4">
        <v>38</v>
      </c>
      <c t="n" r="B16" s="5">
        <v>45736091</v>
      </c>
      <c t="n" r="C16" s="5">
        <v>58923234</v>
      </c>
    </row>
    <row r="17" spans="1:3">
      <c t="s" r="A17" s="4">
        <v>39</v>
      </c>
      <c t="n" r="B17" s="5">
        <v>3193353</v>
      </c>
      <c t="n" r="C17" s="5">
        <v>3895578</v>
      </c>
    </row>
    <row r="18" spans="1:3">
      <c t="s" r="A18" s="4">
        <v>40</v>
      </c>
      <c t="n" r="B18" s="5">
        <v>19009402</v>
      </c>
      <c t="n" r="C18" s="5">
        <v>20911191</v>
      </c>
    </row>
    <row r="19" spans="1:3">
      <c t="s" r="A19" s="4">
        <v>41</v>
      </c>
      <c t="n" r="B19" s="5">
        <v>5463016</v>
      </c>
      <c t="n" r="C19" s="5">
        <v>6217081</v>
      </c>
    </row>
    <row r="20" spans="1:3">
      <c t="s" r="A20" s="4">
        <v>42</v>
      </c>
      <c t="n" r="B20" s="5">
        <v>4445608</v>
      </c>
      <c t="n" r="C20" s="5">
        <v>5523173</v>
      </c>
    </row>
    <row r="21" spans="1:3">
      <c t="s" r="A21" s="4">
        <v>43</v>
      </c>
      <c t="n" r="B21" s="5">
        <v>3894156</v>
      </c>
      <c t="n" r="C21" s="5">
        <v>3874594</v>
      </c>
    </row>
    <row r="22" spans="1:3">
      <c t="s" r="A22" s="4">
        <v>44</v>
      </c>
      <c t="n" r="B22" s="5">
        <v>122659093</v>
      </c>
      <c t="n" r="C22" s="5">
        <v>159561801</v>
      </c>
    </row>
    <row r="23" spans="1:3">
      <c t="s" r="A23" s="4">
        <v>45</v>
      </c>
      <c t="n" r="B23" s="7">
        <v>122659093</v>
      </c>
      <c t="n" r="C23" s="7">
        <v>159561801</v>
      </c>
    </row>
    <row r="24" spans="1:3">
      <c t="s" r="A24" s="4">
        <v>46</v>
      </c>
    </row>
    <row r="25" spans="1:3">
      <c t="s" r="A25" s="3">
        <v>47</v>
      </c>
    </row>
    <row r="26" spans="1:3">
      <c t="s" r="A26" s="4">
        <v>48</v>
      </c>
    </row>
    <row r="27" spans="1:3">
      <c t="s" r="A27" s="4">
        <v>49</v>
      </c>
      <c t="n" r="B27" s="7">
        <v>14784</v>
      </c>
      <c t="n" r="C27" s="7">
        <v>14784</v>
      </c>
    </row>
    <row r="28" spans="1:3">
      <c t="s" r="A28" s="4">
        <v>50</v>
      </c>
      <c t="n" r="B28" s="5">
        <v>3587195</v>
      </c>
      <c t="n" r="C28" s="5">
        <v>3587195</v>
      </c>
    </row>
    <row r="29" spans="1:3">
      <c t="s" r="A29" s="4">
        <v>51</v>
      </c>
      <c t="n" r="B29" s="5">
        <v>73653615</v>
      </c>
      <c t="n" r="C29" s="5">
        <v>67659920</v>
      </c>
    </row>
    <row r="30" spans="1:3">
      <c t="s" r="A30" s="4">
        <v>52</v>
      </c>
      <c t="n" r="B30" s="5">
        <v>12536641</v>
      </c>
      <c t="n" r="C30" s="5">
        <v>12536641</v>
      </c>
    </row>
    <row r="31" spans="1:3">
      <c t="s" r="A31" s="4">
        <v>53</v>
      </c>
      <c t="n" r="B31" s="5">
        <v>8606141</v>
      </c>
      <c t="n" r="C31" s="5">
        <v>8277248</v>
      </c>
    </row>
    <row r="32" spans="1:3">
      <c t="s" r="A32" s="4">
        <v>54</v>
      </c>
      <c t="n" r="B32" s="5">
        <v>-18341688</v>
      </c>
      <c t="n" r="C32" s="5">
        <v>-19424342</v>
      </c>
    </row>
    <row r="33" spans="1:3">
      <c t="s" r="A33" s="4">
        <v>55</v>
      </c>
      <c t="n" r="B33" s="5">
        <v>80056688</v>
      </c>
      <c t="n" r="C33" s="7">
        <v>72651446</v>
      </c>
    </row>
    <row r="34" spans="1:3">
      <c t="s" r="A34" s="4">
        <v>56</v>
      </c>
      <c t="n" r="B34" s="5">
        <v>124025</v>
      </c>
    </row>
    <row r="35" spans="1:3">
      <c t="s" r="A35" s="4">
        <v>57</v>
      </c>
      <c t="n" r="B35" s="5">
        <v>80180713</v>
      </c>
      <c t="n" r="C35" s="7">
        <v>72651446</v>
      </c>
    </row>
    <row r="36" spans="1:3">
      <c t="s" r="A36" s="4">
        <v>58</v>
      </c>
      <c t="n" r="B36" s="7">
        <v>202839806</v>
      </c>
      <c t="n" r="C36" s="7">
        <v>2322132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50</v>
      </c>
    </row>
    <row r="4" spans="1:2">
      <c t="s" r="A4" s="4">
        <v>190</v>
      </c>
      <c t="s" r="B4" s="4">
        <v>191</v>
      </c>
    </row>
    <row r="5" spans="1:2">
      <c t="s" r="A5" s="4">
        <v>192</v>
      </c>
      <c t="s" r="B5" s="4">
        <v>193</v>
      </c>
    </row>
    <row r="6" spans="1:2">
      <c t="s" r="A6" s="4">
        <v>194</v>
      </c>
      <c t="s" r="B6"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6</v>
      </c>
      <c t="s" r="B1" s="2">
        <v>1</v>
      </c>
    </row>
    <row r="2" spans="1:2">
      <c t="s" r="B2" s="2">
        <v>2</v>
      </c>
    </row>
    <row r="3" spans="1:2">
      <c t="s" r="A3" s="3">
        <v>154</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t="s" r="A1" s="1">
        <v>199</v>
      </c>
      <c t="s" r="B1" s="2">
        <v>1</v>
      </c>
    </row>
    <row r="2" spans="1:2">
      <c t="s" r="B2" s="2">
        <v>2</v>
      </c>
    </row>
    <row r="3" spans="1:2">
      <c t="s" r="A3" s="3">
        <v>162</v>
      </c>
    </row>
    <row r="4" spans="1:2">
      <c t="s" r="A4" s="4">
        <v>200</v>
      </c>
      <c t="s" r="B4" s="4">
        <v>201</v>
      </c>
    </row>
    <row r="5" spans="1:2">
      <c t="s" r="A5" s="4">
        <v>202</v>
      </c>
      <c t="s" r="B5" s="4">
        <v>203</v>
      </c>
    </row>
    <row r="6" spans="1:2">
      <c t="s" r="A6" s="4">
        <v>204</v>
      </c>
      <c t="s" r="B6" s="4">
        <v>205</v>
      </c>
    </row>
    <row r="7" spans="1:2">
      <c t="s" r="A7" s="4">
        <v>206</v>
      </c>
      <c t="s" r="B7"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8</v>
      </c>
      <c t="s" r="B1" s="2">
        <v>1</v>
      </c>
    </row>
    <row r="2" spans="1:2">
      <c t="s" r="B2" s="2">
        <v>2</v>
      </c>
    </row>
    <row r="3" spans="1:2">
      <c t="s" r="A3" s="3">
        <v>166</v>
      </c>
    </row>
    <row r="4" spans="1:2">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1</v>
      </c>
      <c t="s" r="B1" s="2">
        <v>1</v>
      </c>
    </row>
    <row r="2" spans="1:2">
      <c t="s" r="B2" s="2">
        <v>2</v>
      </c>
    </row>
    <row r="3" spans="1:2">
      <c t="s" r="A3" s="3">
        <v>170</v>
      </c>
    </row>
    <row r="4" spans="1:2">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214</v>
      </c>
      <c t="s" r="B1" s="2">
        <v>215</v>
      </c>
      <c t="s" r="C1" s="2">
        <v>216</v>
      </c>
      <c t="s" r="D1" s="2">
        <v>217</v>
      </c>
      <c t="s" r="E1" s="2">
        <v>218</v>
      </c>
      <c t="s" r="F1" s="2">
        <v>219</v>
      </c>
      <c t="s" r="G1" s="2">
        <v>218</v>
      </c>
      <c t="s" r="H1" s="2">
        <v>220</v>
      </c>
      <c t="s" r="I1" s="2">
        <v>221</v>
      </c>
    </row>
    <row r="2" spans="1:9">
      <c t="s" r="A2" s="3">
        <v>131</v>
      </c>
    </row>
    <row r="3" spans="1:9">
      <c t="s" r="A3" s="4">
        <v>222</v>
      </c>
      <c t="s" r="C3" s="4">
        <v>223</v>
      </c>
      <c t="s" r="D3" s="4">
        <v>223</v>
      </c>
    </row>
    <row r="4" spans="1:9">
      <c t="s" r="A4" s="4">
        <v>224</v>
      </c>
      <c t="n" r="C4" s="7">
        <v>750000</v>
      </c>
      <c t="n" r="D4" s="10">
        <v>4.6</v>
      </c>
    </row>
    <row r="5" spans="1:9">
      <c t="s" r="A5" s="4">
        <v>225</v>
      </c>
      <c t="n" r="B5" s="7">
        <v>80000</v>
      </c>
    </row>
    <row r="6" spans="1:9">
      <c t="s" r="A6" s="4">
        <v>226</v>
      </c>
      <c t="n" r="E6" s="7">
        <v>6588881</v>
      </c>
      <c t="n" r="G6" s="7">
        <v>6588881</v>
      </c>
      <c t="n" r="H6" s="7">
        <v>852925</v>
      </c>
      <c t="n" r="I6" s="7">
        <v>4041284</v>
      </c>
    </row>
    <row r="7" spans="1:9">
      <c t="s" r="A7" s="4">
        <v>227</v>
      </c>
      <c t="n" r="E7" s="7">
        <v>1062800</v>
      </c>
      <c t="n" r="F7" s="10">
        <v>6.5</v>
      </c>
    </row>
    <row r="8" spans="1:9">
      <c t="s" r="A8" s="4">
        <v>228</v>
      </c>
      <c t="n" r="G8" s="7">
        <v>23294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229</v>
      </c>
      <c t="s" r="B1" s="2">
        <v>2</v>
      </c>
      <c t="s" r="C1" s="2">
        <v>23</v>
      </c>
    </row>
    <row r="2" spans="1:3">
      <c t="s" r="A2" s="3">
        <v>230</v>
      </c>
    </row>
    <row r="3" spans="1:3">
      <c t="s" r="A3" s="4">
        <v>231</v>
      </c>
      <c t="n" r="B3" s="7">
        <v>3031159</v>
      </c>
      <c t="n" r="C3" s="7">
        <v>2779719</v>
      </c>
    </row>
    <row r="4" spans="1:3">
      <c t="s" r="A4" s="4">
        <v>232</v>
      </c>
      <c t="n" r="B4" s="5">
        <v>28188836</v>
      </c>
      <c t="n" r="C4" s="5">
        <v>15197489</v>
      </c>
    </row>
    <row r="5" spans="1:3">
      <c t="s" r="A5" s="4">
        <v>233</v>
      </c>
      <c t="n" r="B5" s="5">
        <v>63346430</v>
      </c>
      <c t="n" r="C5" s="5">
        <v>69168169</v>
      </c>
    </row>
    <row r="6" spans="1:3">
      <c t="s" r="A6" s="4">
        <v>234</v>
      </c>
      <c t="n" r="B6" s="5">
        <v>94566425</v>
      </c>
      <c t="n" r="C6" s="5">
        <v>87145377</v>
      </c>
    </row>
    <row r="7" spans="1:3">
      <c t="s" r="A7" s="4">
        <v>235</v>
      </c>
      <c t="n" r="B7" s="5">
        <v>-16743450</v>
      </c>
      <c t="n" r="C7" s="5">
        <v>-16875164</v>
      </c>
    </row>
    <row r="8" spans="1:3">
      <c t="s" r="A8" s="4">
        <v>236</v>
      </c>
      <c t="n" r="B8" s="7">
        <v>77822975</v>
      </c>
      <c t="n" r="C8" s="7">
        <v>702702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237</v>
      </c>
      <c t="s" r="B1" s="2">
        <v>2</v>
      </c>
      <c t="s" r="C1" s="2">
        <v>23</v>
      </c>
    </row>
    <row r="2" spans="1:3">
      <c t="s" r="A2" s="3">
        <v>187</v>
      </c>
    </row>
    <row r="3" spans="1:3">
      <c t="s" r="A3" s="4">
        <v>37</v>
      </c>
      <c t="n" r="B3" s="7">
        <v>40917467</v>
      </c>
      <c t="n" r="C3" s="7">
        <v>60216950</v>
      </c>
    </row>
    <row r="4" spans="1:3">
      <c t="s" r="A4" s="4">
        <v>238</v>
      </c>
    </row>
    <row r="5" spans="1:3">
      <c t="s" r="A5" s="3">
        <v>187</v>
      </c>
    </row>
    <row r="6" spans="1:3">
      <c t="s" r="A6" s="4">
        <v>37</v>
      </c>
      <c t="n" r="B6" s="5">
        <v>14103540</v>
      </c>
      <c t="n" r="C6" s="5">
        <v>17357412</v>
      </c>
    </row>
    <row r="7" spans="1:3">
      <c t="s" r="A7" s="4">
        <v>239</v>
      </c>
    </row>
    <row r="8" spans="1:3">
      <c t="s" r="A8" s="3">
        <v>187</v>
      </c>
    </row>
    <row r="9" spans="1:3">
      <c t="s" r="A9" s="4">
        <v>37</v>
      </c>
      <c t="n" r="B9" s="5">
        <v>13056000</v>
      </c>
      <c t="n" r="C9" s="5">
        <v>11375000</v>
      </c>
    </row>
    <row r="10" spans="1:3">
      <c t="s" r="A10" s="4">
        <v>240</v>
      </c>
    </row>
    <row r="11" spans="1:3">
      <c t="s" r="A11" s="3">
        <v>187</v>
      </c>
    </row>
    <row r="12" spans="1:3">
      <c t="s" r="A12" s="4">
        <v>37</v>
      </c>
      <c t="n" r="B12" s="5">
        <v>5077764</v>
      </c>
      <c t="n" r="C12" s="5">
        <v>6766960</v>
      </c>
    </row>
    <row r="13" spans="1:3">
      <c t="s" r="A13" s="4">
        <v>241</v>
      </c>
    </row>
    <row r="14" spans="1:3">
      <c t="s" r="A14" s="3">
        <v>187</v>
      </c>
    </row>
    <row r="15" spans="1:3">
      <c t="s" r="A15" s="4">
        <v>37</v>
      </c>
      <c t="n" r="B15" s="5">
        <v>3264000</v>
      </c>
      <c t="n" r="C15" s="5">
        <v>13021612</v>
      </c>
    </row>
    <row r="16" spans="1:3">
      <c t="s" r="A16" s="4">
        <v>242</v>
      </c>
    </row>
    <row r="17" spans="1:3">
      <c t="s" r="A17" s="3">
        <v>187</v>
      </c>
    </row>
    <row r="18" spans="1:3">
      <c t="s" r="A18" s="4">
        <v>37</v>
      </c>
      <c t="n" r="B18" s="5">
        <v>3264000</v>
      </c>
      <c t="n" r="C18" s="7">
        <v>3250000</v>
      </c>
    </row>
    <row r="19" spans="1:3">
      <c t="s" r="A19" s="4">
        <v>243</v>
      </c>
    </row>
    <row r="20" spans="1:3">
      <c t="s" r="A20" s="3">
        <v>187</v>
      </c>
    </row>
    <row r="21" spans="1:3">
      <c t="s" r="A21" s="4">
        <v>37</v>
      </c>
      <c t="n" r="B21" s="5">
        <v>1468800</v>
      </c>
    </row>
    <row r="22" spans="1:3">
      <c t="s" r="A22" s="4">
        <v>244</v>
      </c>
    </row>
    <row r="23" spans="1:3">
      <c t="s" r="A23" s="3">
        <v>187</v>
      </c>
    </row>
    <row r="24" spans="1:3">
      <c t="s" r="A24" s="4">
        <v>37</v>
      </c>
      <c t="n" r="B24" s="7">
        <v>683363</v>
      </c>
      <c t="n" r="C24" s="7">
        <v>3867605</v>
      </c>
    </row>
    <row r="25" spans="1:3">
      <c t="s" r="A25" s="4">
        <v>245</v>
      </c>
    </row>
    <row r="26" spans="1:3">
      <c t="s" r="A26" s="3">
        <v>187</v>
      </c>
    </row>
    <row r="27" spans="1:3">
      <c t="s" r="A27" s="4">
        <v>37</v>
      </c>
      <c t="n" r="C27" s="5">
        <v>3250000</v>
      </c>
    </row>
    <row r="28" spans="1:3">
      <c t="s" r="A28" s="4">
        <v>246</v>
      </c>
    </row>
    <row r="29" spans="1:3">
      <c t="s" r="A29" s="3">
        <v>187</v>
      </c>
    </row>
    <row r="30" spans="1:3">
      <c t="s" r="A30" s="4">
        <v>37</v>
      </c>
      <c t="n" r="C30" s="7">
        <v>13283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U10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t="s" r="A1" s="1">
        <v>247</v>
      </c>
      <c t="s" r="B1" s="2">
        <v>248</v>
      </c>
      <c t="s" r="C1" s="2">
        <v>70</v>
      </c>
      <c t="s" r="E1" s="2">
        <v>1</v>
      </c>
      <c t="n" r="H1"/>
      <c t="n" r="J1"/>
      <c t="n" r="L1"/>
      <c t="n" r="O1"/>
      <c t="n" r="Q1"/>
      <c t="n" r="S1"/>
    </row>
    <row r="2" spans="1:21">
      <c t="s" r="B2" s="2">
        <v>249</v>
      </c>
      <c t="s" r="C2" s="2">
        <v>218</v>
      </c>
      <c t="s" r="D2" s="2">
        <v>249</v>
      </c>
      <c t="s" r="E2" s="2">
        <v>218</v>
      </c>
      <c t="s" r="F2" s="2">
        <v>249</v>
      </c>
      <c t="s" r="G2" s="2">
        <v>219</v>
      </c>
      <c t="s" r="H2" s="2">
        <v>221</v>
      </c>
      <c t="s" r="I2" s="2">
        <v>250</v>
      </c>
      <c t="s" r="J2" s="2">
        <v>251</v>
      </c>
      <c t="s" r="K2" s="2">
        <v>252</v>
      </c>
      <c t="s" r="L2" s="2">
        <v>253</v>
      </c>
      <c t="s" r="M2" s="2">
        <v>254</v>
      </c>
      <c t="s" r="N2" s="2">
        <v>255</v>
      </c>
      <c t="s" r="O2" s="2">
        <v>256</v>
      </c>
      <c t="s" r="P2" s="2">
        <v>257</v>
      </c>
      <c t="s" r="Q2" s="2">
        <v>258</v>
      </c>
      <c t="s" r="R2" s="2">
        <v>259</v>
      </c>
      <c t="s" r="S2" s="2">
        <v>260</v>
      </c>
      <c t="s" r="T2" s="2">
        <v>261</v>
      </c>
      <c t="s" r="U2" s="2">
        <v>262</v>
      </c>
    </row>
    <row r="3" spans="1:21">
      <c t="s" r="A3" s="3">
        <v>263</v>
      </c>
    </row>
    <row r="4" spans="1:21">
      <c t="s" r="A4" s="4">
        <v>264</v>
      </c>
      <c t="n" r="C4" s="7">
        <v>716441</v>
      </c>
      <c t="n" r="D4" s="7">
        <v>774693</v>
      </c>
      <c t="n" r="E4" s="7">
        <v>1492287</v>
      </c>
      <c t="n" r="F4" s="7">
        <v>1481808</v>
      </c>
    </row>
    <row r="5" spans="1:21">
      <c t="s" r="A5" s="4">
        <v>265</v>
      </c>
    </row>
    <row r="6" spans="1:21">
      <c t="s" r="A6" s="3">
        <v>263</v>
      </c>
    </row>
    <row r="7" spans="1:21">
      <c t="s" r="A7" s="4">
        <v>266</v>
      </c>
      <c t="n" r="B7" s="7">
        <v>8160000</v>
      </c>
      <c t="n" r="C7" s="5">
        <v>3260000</v>
      </c>
      <c t="n" r="D7" s="7">
        <v>8160000</v>
      </c>
      <c t="n" r="E7" s="5">
        <v>3260000</v>
      </c>
      <c t="n" r="F7" s="7">
        <v>8160000</v>
      </c>
      <c t="n" r="G7" s="11">
        <v>20</v>
      </c>
      <c t="n" r="N7" s="11">
        <v>50</v>
      </c>
    </row>
    <row r="8" spans="1:21">
      <c t="s" r="A8" s="4">
        <v>267</v>
      </c>
      <c t="n" r="C8" s="5">
        <v>4900000</v>
      </c>
      <c t="n" r="E8" s="5">
        <v>4900000</v>
      </c>
    </row>
    <row r="9" spans="1:21">
      <c t="s" r="A9" s="4">
        <v>268</v>
      </c>
      <c t="n" r="B9" s="12">
        <v>2015</v>
      </c>
    </row>
    <row r="10" spans="1:21">
      <c t="s" r="A10" s="4">
        <v>269</v>
      </c>
      <c t="s" r="B10" s="4">
        <v>270</v>
      </c>
    </row>
    <row r="11" spans="1:21">
      <c t="s" r="A11" s="4">
        <v>271</v>
      </c>
    </row>
    <row r="12" spans="1:21">
      <c t="s" r="A12" s="3">
        <v>263</v>
      </c>
    </row>
    <row r="13" spans="1:21">
      <c t="s" r="A13" s="4">
        <v>266</v>
      </c>
      <c t="n" r="L13" s="7">
        <v>9790000</v>
      </c>
      <c t="n" r="M13" s="11">
        <v>60</v>
      </c>
    </row>
    <row r="14" spans="1:21">
      <c t="s" r="A14" s="4">
        <v>272</v>
      </c>
      <c t="n" r="C14" s="5">
        <v>6530000</v>
      </c>
      <c t="n" r="E14" s="5">
        <v>6530000</v>
      </c>
      <c t="n" r="G14" s="5">
        <v>40</v>
      </c>
    </row>
    <row r="15" spans="1:21">
      <c t="s" r="A15" s="4">
        <v>273</v>
      </c>
      <c t="n" r="C15" s="5">
        <v>1860000</v>
      </c>
      <c t="n" r="E15" s="7">
        <v>1860000</v>
      </c>
    </row>
    <row r="16" spans="1:21">
      <c t="s" r="A16" s="4">
        <v>274</v>
      </c>
      <c t="s" r="E16" s="4">
        <v>275</v>
      </c>
    </row>
    <row r="17" spans="1:21">
      <c t="s" r="A17" s="4">
        <v>267</v>
      </c>
      <c t="n" r="C17" s="5">
        <v>1400000</v>
      </c>
      <c t="n" r="E17" s="7">
        <v>1400000</v>
      </c>
    </row>
    <row r="18" spans="1:21">
      <c t="s" r="A18" s="4">
        <v>268</v>
      </c>
      <c t="s" r="E18" s="4">
        <v>276</v>
      </c>
    </row>
    <row r="19" spans="1:21">
      <c t="s" r="A19" s="4">
        <v>277</v>
      </c>
      <c t="n" r="E19" s="7">
        <v>2450000</v>
      </c>
    </row>
    <row r="20" spans="1:21">
      <c t="s" r="A20" s="4">
        <v>278</v>
      </c>
    </row>
    <row r="21" spans="1:21">
      <c t="s" r="A21" s="3">
        <v>263</v>
      </c>
    </row>
    <row r="22" spans="1:21">
      <c t="s" r="A22" s="4">
        <v>279</v>
      </c>
      <c t="s" r="E22" s="4">
        <v>280</v>
      </c>
    </row>
    <row r="23" spans="1:21">
      <c t="s" r="A23" s="4">
        <v>269</v>
      </c>
      <c t="s" r="E23" s="4">
        <v>281</v>
      </c>
    </row>
    <row r="24" spans="1:21">
      <c t="s" r="A24" s="4">
        <v>282</v>
      </c>
    </row>
    <row r="25" spans="1:21">
      <c t="s" r="A25" s="3">
        <v>263</v>
      </c>
    </row>
    <row r="26" spans="1:21">
      <c t="s" r="A26" s="4">
        <v>279</v>
      </c>
      <c t="s" r="E26" s="4">
        <v>283</v>
      </c>
    </row>
    <row r="27" spans="1:21">
      <c t="s" r="A27" s="4">
        <v>269</v>
      </c>
      <c t="s" r="E27" s="4">
        <v>284</v>
      </c>
    </row>
    <row r="28" spans="1:21">
      <c t="s" r="A28" s="4">
        <v>285</v>
      </c>
    </row>
    <row r="29" spans="1:21">
      <c t="s" r="A29" s="3">
        <v>263</v>
      </c>
    </row>
    <row r="30" spans="1:21">
      <c t="s" r="A30" s="4">
        <v>266</v>
      </c>
      <c t="n" r="C30" s="5">
        <v>2450000</v>
      </c>
      <c t="n" r="E30" s="7">
        <v>2450000</v>
      </c>
      <c t="n" r="G30" s="5">
        <v>15</v>
      </c>
      <c t="n" r="L30" s="7">
        <v>3260000</v>
      </c>
      <c t="n" r="M30" s="11">
        <v>20</v>
      </c>
    </row>
    <row r="31" spans="1:21">
      <c t="s" r="A31" s="4">
        <v>267</v>
      </c>
      <c t="n" r="C31" s="5">
        <v>810000</v>
      </c>
      <c t="n" r="E31" s="7">
        <v>810000</v>
      </c>
      <c t="n" r="G31" s="5">
        <v>5</v>
      </c>
    </row>
    <row r="32" spans="1:21">
      <c t="s" r="A32" s="4">
        <v>268</v>
      </c>
      <c t="s" r="E32" s="4">
        <v>286</v>
      </c>
    </row>
    <row r="33" spans="1:21">
      <c t="s" r="A33" s="4">
        <v>287</v>
      </c>
    </row>
    <row r="34" spans="1:21">
      <c t="s" r="A34" s="3">
        <v>263</v>
      </c>
    </row>
    <row r="35" spans="1:21">
      <c t="s" r="A35" s="4">
        <v>279</v>
      </c>
      <c t="s" r="E35" s="4">
        <v>288</v>
      </c>
    </row>
    <row r="36" spans="1:21">
      <c t="s" r="A36" s="4">
        <v>289</v>
      </c>
    </row>
    <row r="37" spans="1:21">
      <c t="s" r="A37" s="3">
        <v>263</v>
      </c>
    </row>
    <row r="38" spans="1:21">
      <c t="s" r="A38" s="4">
        <v>279</v>
      </c>
      <c t="s" r="E38" s="4">
        <v>290</v>
      </c>
    </row>
    <row r="39" spans="1:21">
      <c t="s" r="A39" s="4">
        <v>291</v>
      </c>
    </row>
    <row r="40" spans="1:21">
      <c t="s" r="A40" s="3">
        <v>263</v>
      </c>
    </row>
    <row r="41" spans="1:21">
      <c t="s" r="A41" s="4">
        <v>266</v>
      </c>
      <c t="n" r="J41" s="7">
        <v>3260000</v>
      </c>
      <c t="n" r="K41" s="11">
        <v>20</v>
      </c>
    </row>
    <row r="42" spans="1:21">
      <c t="s" r="A42" s="4">
        <v>273</v>
      </c>
      <c t="n" r="C42" s="5">
        <v>3260000</v>
      </c>
      <c t="n" r="E42" s="7">
        <v>3260000</v>
      </c>
    </row>
    <row r="43" spans="1:21">
      <c t="s" r="A43" s="4">
        <v>292</v>
      </c>
    </row>
    <row r="44" spans="1:21">
      <c t="s" r="A44" s="3">
        <v>263</v>
      </c>
    </row>
    <row r="45" spans="1:21">
      <c t="s" r="A45" s="4">
        <v>266</v>
      </c>
      <c t="n" r="C45" s="5">
        <v>6530000</v>
      </c>
      <c t="n" r="E45" s="7">
        <v>6530000</v>
      </c>
      <c t="n" r="G45" s="5">
        <v>40</v>
      </c>
      <c t="n" r="O45" s="7">
        <v>9790000</v>
      </c>
      <c t="n" r="P45" s="11">
        <v>60</v>
      </c>
    </row>
    <row r="46" spans="1:21">
      <c t="s" r="A46" s="4">
        <v>274</v>
      </c>
      <c t="s" r="E46" s="4">
        <v>293</v>
      </c>
    </row>
    <row r="47" spans="1:21">
      <c t="s" r="A47" s="4">
        <v>267</v>
      </c>
      <c t="n" r="C47" s="5">
        <v>3260000</v>
      </c>
      <c t="n" r="E47" s="7">
        <v>3260000</v>
      </c>
    </row>
    <row r="48" spans="1:21">
      <c t="s" r="A48" s="4">
        <v>294</v>
      </c>
    </row>
    <row r="49" spans="1:21">
      <c t="s" r="A49" s="3">
        <v>263</v>
      </c>
    </row>
    <row r="50" spans="1:21">
      <c t="s" r="A50" s="4">
        <v>279</v>
      </c>
      <c t="s" r="E50" s="4">
        <v>280</v>
      </c>
    </row>
    <row r="51" spans="1:21">
      <c t="s" r="A51" s="4">
        <v>295</v>
      </c>
    </row>
    <row r="52" spans="1:21">
      <c t="s" r="A52" s="3">
        <v>263</v>
      </c>
    </row>
    <row r="53" spans="1:21">
      <c t="s" r="A53" s="4">
        <v>279</v>
      </c>
      <c t="s" r="E53" s="4">
        <v>296</v>
      </c>
    </row>
    <row r="54" spans="1:21">
      <c t="s" r="A54" s="4">
        <v>297</v>
      </c>
    </row>
    <row r="55" spans="1:21">
      <c t="s" r="A55" s="3">
        <v>263</v>
      </c>
    </row>
    <row r="56" spans="1:21">
      <c t="s" r="A56" s="4">
        <v>266</v>
      </c>
      <c t="n" r="C56" s="5">
        <v>6530000</v>
      </c>
      <c t="n" r="E56" s="7">
        <v>6530000</v>
      </c>
      <c t="n" r="G56" s="5">
        <v>40</v>
      </c>
      <c t="n" r="O56" s="5">
        <v>6530000</v>
      </c>
      <c t="n" r="P56" s="5">
        <v>40</v>
      </c>
    </row>
    <row r="57" spans="1:21">
      <c t="s" r="A57" s="4">
        <v>274</v>
      </c>
      <c t="s" r="E57" s="4">
        <v>298</v>
      </c>
    </row>
    <row r="58" spans="1:21">
      <c t="s" r="A58" s="4">
        <v>299</v>
      </c>
    </row>
    <row r="59" spans="1:21">
      <c t="s" r="A59" s="3">
        <v>263</v>
      </c>
    </row>
    <row r="60" spans="1:21">
      <c t="s" r="A60" s="4">
        <v>279</v>
      </c>
      <c t="s" r="E60" s="4">
        <v>300</v>
      </c>
    </row>
    <row r="61" spans="1:21">
      <c t="s" r="A61" s="4">
        <v>301</v>
      </c>
    </row>
    <row r="62" spans="1:21">
      <c t="s" r="A62" s="3">
        <v>263</v>
      </c>
    </row>
    <row r="63" spans="1:21">
      <c t="s" r="A63" s="4">
        <v>279</v>
      </c>
      <c t="s" r="E63" s="4">
        <v>302</v>
      </c>
    </row>
    <row r="64" spans="1:21">
      <c t="s" r="A64" s="4">
        <v>303</v>
      </c>
    </row>
    <row r="65" spans="1:21">
      <c t="s" r="A65" s="3">
        <v>263</v>
      </c>
    </row>
    <row r="66" spans="1:21">
      <c t="s" r="A66" s="4">
        <v>266</v>
      </c>
      <c t="n" r="O66" s="7">
        <v>8480000</v>
      </c>
      <c t="n" r="P66" s="11">
        <v>52</v>
      </c>
    </row>
    <row r="67" spans="1:21">
      <c t="s" r="A67" s="4">
        <v>267</v>
      </c>
      <c t="n" r="C67" s="5">
        <v>8480000</v>
      </c>
      <c t="n" r="E67" s="7">
        <v>8480000</v>
      </c>
    </row>
    <row r="68" spans="1:21">
      <c t="s" r="A68" s="4">
        <v>304</v>
      </c>
    </row>
    <row r="69" spans="1:21">
      <c t="s" r="A69" s="3">
        <v>263</v>
      </c>
    </row>
    <row r="70" spans="1:21">
      <c t="s" r="A70" s="4">
        <v>266</v>
      </c>
      <c t="n" r="C70" s="5">
        <v>3260000</v>
      </c>
      <c t="n" r="E70" s="5">
        <v>3260000</v>
      </c>
      <c t="n" r="G70" s="5">
        <v>20</v>
      </c>
      <c t="n" r="S70" s="7">
        <v>5390000</v>
      </c>
      <c t="n" r="T70" s="11">
        <v>33</v>
      </c>
    </row>
    <row r="71" spans="1:21">
      <c t="s" r="A71" s="4">
        <v>267</v>
      </c>
      <c t="n" r="C71" s="5">
        <v>2130000</v>
      </c>
      <c t="n" r="E71" s="7">
        <v>2130000</v>
      </c>
    </row>
    <row r="72" spans="1:21">
      <c t="s" r="A72" s="4">
        <v>305</v>
      </c>
    </row>
    <row r="73" spans="1:21">
      <c t="s" r="A73" s="3">
        <v>263</v>
      </c>
    </row>
    <row r="74" spans="1:21">
      <c t="s" r="A74" s="4">
        <v>279</v>
      </c>
      <c t="s" r="E74" s="4">
        <v>306</v>
      </c>
    </row>
    <row r="75" spans="1:21">
      <c t="s" r="A75" s="4">
        <v>274</v>
      </c>
      <c t="s" r="E75" s="4">
        <v>307</v>
      </c>
    </row>
    <row r="76" spans="1:21">
      <c t="s" r="A76" s="4">
        <v>308</v>
      </c>
    </row>
    <row r="77" spans="1:21">
      <c t="s" r="A77" s="3">
        <v>263</v>
      </c>
    </row>
    <row r="78" spans="1:21">
      <c t="s" r="A78" s="4">
        <v>279</v>
      </c>
      <c t="s" r="E78" s="4">
        <v>309</v>
      </c>
    </row>
    <row r="79" spans="1:21">
      <c t="s" r="A79" s="4">
        <v>310</v>
      </c>
    </row>
    <row r="80" spans="1:21">
      <c t="s" r="A80" s="3">
        <v>263</v>
      </c>
    </row>
    <row r="81" spans="1:21">
      <c t="s" r="A81" s="4">
        <v>266</v>
      </c>
      <c t="n" r="Q81" s="7">
        <v>5700000</v>
      </c>
      <c t="n" r="R81" s="11">
        <v>35</v>
      </c>
    </row>
    <row r="82" spans="1:21">
      <c t="s" r="A82" s="4">
        <v>267</v>
      </c>
      <c t="n" r="C82" s="5">
        <v>5700000</v>
      </c>
      <c t="n" r="E82" s="7">
        <v>5700000</v>
      </c>
    </row>
    <row r="83" spans="1:21">
      <c t="s" r="A83" s="4">
        <v>311</v>
      </c>
    </row>
    <row r="84" spans="1:21">
      <c t="s" r="A84" s="3">
        <v>263</v>
      </c>
    </row>
    <row r="85" spans="1:21">
      <c t="s" r="A85" s="4">
        <v>266</v>
      </c>
      <c t="n" r="C85" s="5">
        <v>5920000</v>
      </c>
      <c t="n" r="E85" s="5">
        <v>5920000</v>
      </c>
    </row>
    <row r="86" spans="1:21">
      <c t="s" r="A86" s="4">
        <v>312</v>
      </c>
    </row>
    <row r="87" spans="1:21">
      <c t="s" r="A87" s="3">
        <v>263</v>
      </c>
    </row>
    <row r="88" spans="1:21">
      <c t="s" r="A88" s="4">
        <v>266</v>
      </c>
      <c t="n" r="C88" s="5">
        <v>5080000</v>
      </c>
      <c t="n" r="E88" s="7">
        <v>5080000</v>
      </c>
      <c t="n" r="U88" s="7">
        <v>7000000</v>
      </c>
    </row>
    <row r="89" spans="1:21">
      <c t="s" r="A89" s="4">
        <v>279</v>
      </c>
      <c t="s" r="E89" s="4">
        <v>313</v>
      </c>
    </row>
    <row r="90" spans="1:21">
      <c t="s" r="A90" s="4">
        <v>267</v>
      </c>
      <c t="n" r="C90" s="5">
        <v>1920000</v>
      </c>
      <c t="n" r="E90" s="7">
        <v>1920000</v>
      </c>
    </row>
    <row r="91" spans="1:21">
      <c t="s" r="A91" s="4">
        <v>277</v>
      </c>
      <c t="n" r="E91" s="5">
        <v>6680</v>
      </c>
    </row>
    <row r="92" spans="1:21">
      <c t="s" r="A92" s="4">
        <v>314</v>
      </c>
    </row>
    <row r="93" spans="1:21">
      <c t="s" r="A93" s="3">
        <v>263</v>
      </c>
    </row>
    <row r="94" spans="1:21">
      <c t="s" r="A94" s="4">
        <v>266</v>
      </c>
      <c t="n" r="C94" s="5">
        <v>3260000</v>
      </c>
      <c t="n" r="E94" s="7">
        <v>3260000</v>
      </c>
      <c t="n" r="G94" s="5">
        <v>20</v>
      </c>
    </row>
    <row r="95" spans="1:21">
      <c t="s" r="A95" s="4">
        <v>279</v>
      </c>
      <c t="s" r="E95" s="4">
        <v>315</v>
      </c>
    </row>
    <row r="96" spans="1:21">
      <c t="s" r="A96" s="4">
        <v>274</v>
      </c>
      <c t="n" r="E96" s="13">
        <v>2015</v>
      </c>
    </row>
    <row r="97" spans="1:21">
      <c t="s" r="A97" s="4">
        <v>316</v>
      </c>
    </row>
    <row r="98" spans="1:21">
      <c t="s" r="A98" s="3">
        <v>263</v>
      </c>
    </row>
    <row r="99" spans="1:21">
      <c t="s" r="A99" s="4">
        <v>266</v>
      </c>
      <c t="n" r="C99" s="5">
        <v>680000</v>
      </c>
      <c t="n" r="E99" s="7">
        <v>680000</v>
      </c>
    </row>
    <row r="100" spans="1:21">
      <c t="s" r="A100" s="4">
        <v>279</v>
      </c>
      <c t="s" r="E100" s="4">
        <v>302</v>
      </c>
    </row>
    <row r="101" spans="1:21">
      <c t="s" r="A101" s="4">
        <v>274</v>
      </c>
      <c t="n" r="E101" s="14">
        <v>2015</v>
      </c>
    </row>
    <row r="102" spans="1:21">
      <c t="s" r="A102" s="4">
        <v>277</v>
      </c>
      <c t="n" r="E102" s="7">
        <v>890000</v>
      </c>
    </row>
    <row r="103" spans="1:21">
      <c t="s" r="A103" s="4">
        <v>317</v>
      </c>
    </row>
    <row r="104" spans="1:21">
      <c t="s" r="A104" s="3">
        <v>263</v>
      </c>
    </row>
    <row r="105" spans="1:21">
      <c t="s" r="A105" s="4">
        <v>266</v>
      </c>
      <c t="n" r="C105" s="5">
        <v>1470000</v>
      </c>
      <c t="n" r="E105" s="7">
        <v>1470000</v>
      </c>
      <c t="n" r="G105" s="11">
        <v>9</v>
      </c>
      <c t="n" r="H105" s="7">
        <v>5880000</v>
      </c>
      <c t="n" r="I105" s="11">
        <v>36</v>
      </c>
    </row>
    <row r="106" spans="1:21">
      <c t="s" r="A106" s="4">
        <v>279</v>
      </c>
      <c t="s" r="E106" s="4">
        <v>313</v>
      </c>
    </row>
    <row r="107" spans="1:21">
      <c t="s" r="A107" s="4">
        <v>274</v>
      </c>
      <c t="n" r="E107" s="15">
        <v>2015</v>
      </c>
    </row>
    <row r="108" spans="1:21">
      <c t="s" r="A108" s="4">
        <v>267</v>
      </c>
      <c t="n" r="C108" s="7">
        <v>4410000</v>
      </c>
      <c t="n" r="E108" s="7">
        <v>4410000</v>
      </c>
    </row>
  </sheetData>
  <mergeCells count="9">
    <mergeCell ref="A1:A2"/>
    <mergeCell ref="C1:D1"/>
    <mergeCell ref="E1:F1"/>
    <mergeCell ref="H1:I1"/>
    <mergeCell ref="J1:K1"/>
    <mergeCell ref="L1:M1"/>
    <mergeCell ref="O1:P1"/>
    <mergeCell ref="Q1:R1"/>
    <mergeCell ref="S1:T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6"/>
  </cols>
  <sheetData>
    <row r="1" spans="1:2">
      <c t="s" r="A1" s="1">
        <v>318</v>
      </c>
      <c t="s" r="B1" s="2">
        <v>319</v>
      </c>
    </row>
    <row r="2" spans="1:2">
      <c t="s" r="A2" s="3">
        <v>320</v>
      </c>
    </row>
    <row r="3" spans="1:2">
      <c t="s" r="A3" s="4">
        <v>321</v>
      </c>
      <c t="n" r="B3" s="16">
        <v>60000</v>
      </c>
    </row>
    <row r="4" spans="1:2">
      <c t="s" r="A4" s="4">
        <v>322</v>
      </c>
      <c t="s" r="B4" s="4">
        <v>3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9</v>
      </c>
      <c t="s" r="B1" s="2">
        <v>2</v>
      </c>
      <c t="s" r="C1" s="2">
        <v>23</v>
      </c>
    </row>
    <row r="2" spans="1:3">
      <c t="s" r="A2" s="3">
        <v>60</v>
      </c>
    </row>
    <row r="3" spans="1:3">
      <c t="s" r="A3" s="4">
        <v>61</v>
      </c>
      <c t="n" r="B3" s="8">
        <v>0.001</v>
      </c>
      <c t="n" r="C3" s="8">
        <v>0.001</v>
      </c>
    </row>
    <row r="4" spans="1:3">
      <c t="s" r="A4" s="4">
        <v>62</v>
      </c>
      <c t="n" r="B4" s="5">
        <v>5000000</v>
      </c>
      <c t="n" r="C4" s="5">
        <v>5000000</v>
      </c>
    </row>
    <row r="5" spans="1:3">
      <c t="s" r="A5" s="4">
        <v>63</v>
      </c>
    </row>
    <row r="6" spans="1:3">
      <c t="s" r="A6" s="4">
        <v>64</v>
      </c>
    </row>
    <row r="7" spans="1:3">
      <c t="s" r="A7" s="4">
        <v>65</v>
      </c>
      <c t="n" r="B7" s="8">
        <v>0.001</v>
      </c>
      <c t="n" r="C7" s="8">
        <v>0.001</v>
      </c>
    </row>
    <row r="8" spans="1:3">
      <c t="s" r="A8" s="4">
        <v>66</v>
      </c>
      <c t="n" r="B8" s="5">
        <v>50000000</v>
      </c>
      <c t="n" r="C8" s="5">
        <v>50000000</v>
      </c>
    </row>
    <row r="9" spans="1:3">
      <c t="s" r="A9" s="4">
        <v>67</v>
      </c>
      <c t="n" r="B9" s="5">
        <v>14784094</v>
      </c>
      <c t="n" r="C9" s="5">
        <v>14784094</v>
      </c>
    </row>
    <row r="10" spans="1:3">
      <c t="s" r="A10" s="4">
        <v>68</v>
      </c>
      <c t="n" r="B10" s="5">
        <v>14784094</v>
      </c>
      <c t="n" r="C10" s="5">
        <v>147840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t="s" r="A1" s="1">
        <v>324</v>
      </c>
      <c t="s" r="B1" s="2">
        <v>70</v>
      </c>
      <c t="s" r="D1" s="2">
        <v>1</v>
      </c>
    </row>
    <row r="2" spans="1:5">
      <c t="s" r="B2" s="2">
        <v>2</v>
      </c>
      <c t="s" r="C2" s="2">
        <v>71</v>
      </c>
      <c t="s" r="D2" s="2">
        <v>2</v>
      </c>
      <c t="s" r="E2" s="2">
        <v>71</v>
      </c>
    </row>
    <row r="3" spans="1:5">
      <c t="s" r="A3" s="3">
        <v>325</v>
      </c>
    </row>
    <row r="4" spans="1:5">
      <c t="s" r="A4" s="4">
        <v>326</v>
      </c>
      <c t="n" r="B4" s="7">
        <v>4896573</v>
      </c>
      <c t="n" r="C4" s="7">
        <v>7409896</v>
      </c>
      <c t="n" r="D4" s="7">
        <v>8117265</v>
      </c>
      <c t="n" r="E4" s="7">
        <v>10678546</v>
      </c>
    </row>
    <row r="5" spans="1:5">
      <c t="s" r="A5" s="4">
        <v>327</v>
      </c>
    </row>
    <row r="6" spans="1:5">
      <c t="s" r="A6" s="3">
        <v>325</v>
      </c>
    </row>
    <row r="7" spans="1:5">
      <c t="s" r="A7" s="4">
        <v>326</v>
      </c>
      <c t="n" r="B7" s="5">
        <v>4900055</v>
      </c>
      <c t="n" r="C7" s="5">
        <v>7439468</v>
      </c>
      <c t="n" r="D7" s="5">
        <v>8213264</v>
      </c>
      <c t="n" r="E7" s="5">
        <v>10713481</v>
      </c>
    </row>
    <row r="8" spans="1:5">
      <c t="s" r="A8" s="4">
        <v>328</v>
      </c>
    </row>
    <row r="9" spans="1:5">
      <c t="s" r="A9" s="3">
        <v>325</v>
      </c>
    </row>
    <row r="10" spans="1:5">
      <c t="s" r="A10" s="4">
        <v>326</v>
      </c>
      <c t="n" r="B10" s="5">
        <v>-982</v>
      </c>
      <c t="n" r="C10" s="5">
        <v>-24572</v>
      </c>
      <c t="n" r="D10" s="5">
        <v>-90999</v>
      </c>
      <c t="n" r="E10" s="5">
        <v>-24935</v>
      </c>
    </row>
    <row r="11" spans="1:5">
      <c t="s" r="A11" s="4">
        <v>329</v>
      </c>
    </row>
    <row r="12" spans="1:5">
      <c t="s" r="A12" s="3">
        <v>325</v>
      </c>
    </row>
    <row r="13" spans="1:5">
      <c t="s" r="A13" s="4">
        <v>326</v>
      </c>
      <c t="n" r="B13" s="7">
        <v>-2500</v>
      </c>
      <c t="n" r="C13" s="7">
        <v>-5000</v>
      </c>
      <c t="n" r="D13" s="7">
        <v>-5000</v>
      </c>
      <c t="n" r="E13" s="7">
        <v>-1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0</v>
      </c>
      <c t="s" r="B1" s="2">
        <v>70</v>
      </c>
      <c t="s" r="D1" s="2">
        <v>1</v>
      </c>
    </row>
    <row r="2" spans="1:5">
      <c t="s" r="B2" s="2">
        <v>2</v>
      </c>
      <c t="s" r="C2" s="2">
        <v>71</v>
      </c>
      <c t="s" r="D2" s="2">
        <v>2</v>
      </c>
      <c t="s" r="E2" s="2">
        <v>71</v>
      </c>
    </row>
    <row r="3" spans="1:5">
      <c t="s" r="A3" s="3">
        <v>331</v>
      </c>
    </row>
    <row r="4" spans="1:5">
      <c t="s" r="A4" s="4">
        <v>332</v>
      </c>
      <c t="s" r="D4" s="4">
        <v>333</v>
      </c>
    </row>
    <row r="5" spans="1:5">
      <c t="s" r="A5" s="4">
        <v>327</v>
      </c>
    </row>
    <row r="6" spans="1:5">
      <c t="s" r="A6" s="3">
        <v>331</v>
      </c>
    </row>
    <row r="7" spans="1:5">
      <c t="s" r="A7" s="4">
        <v>332</v>
      </c>
      <c t="s" r="B7" s="4">
        <v>334</v>
      </c>
      <c t="s" r="C7" s="4">
        <v>334</v>
      </c>
      <c t="s" r="D7" s="4">
        <v>334</v>
      </c>
      <c t="s" r="E7" s="4">
        <v>334</v>
      </c>
    </row>
    <row r="8" spans="1:5">
      <c t="s" r="A8" s="4">
        <v>335</v>
      </c>
      <c t="s" r="B8" s="4">
        <v>336</v>
      </c>
      <c t="s" r="D8" s="4">
        <v>337</v>
      </c>
    </row>
    <row r="9" spans="1:5">
      <c t="s" r="A9" s="4">
        <v>338</v>
      </c>
      <c t="s" r="C9" s="4">
        <v>339</v>
      </c>
      <c t="s" r="D9" s="4">
        <v>340</v>
      </c>
      <c t="s" r="E9" s="4">
        <v>339</v>
      </c>
    </row>
    <row r="10" spans="1:5">
      <c t="s" r="A10" s="4">
        <v>341</v>
      </c>
      <c t="s" r="B10" s="4">
        <v>342</v>
      </c>
      <c t="s" r="C10" s="4">
        <v>340</v>
      </c>
      <c t="s" r="D10" s="4">
        <v>343</v>
      </c>
      <c t="s" r="E10" s="4">
        <v>344</v>
      </c>
    </row>
    <row r="11" spans="1:5">
      <c t="s" r="A11" s="4">
        <v>345</v>
      </c>
      <c t="s" r="B11" s="4">
        <v>346</v>
      </c>
      <c t="s" r="C11" s="4">
        <v>347</v>
      </c>
      <c t="s" r="D11" s="4">
        <v>348</v>
      </c>
      <c t="s" r="E11" s="4">
        <v>3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r="A1" s="1">
        <v>350</v>
      </c>
      <c t="s" r="B1" s="2">
        <v>70</v>
      </c>
      <c t="s" r="D1" s="2">
        <v>1</v>
      </c>
    </row>
    <row r="2" spans="1:5">
      <c t="s" r="B2" s="2">
        <v>2</v>
      </c>
      <c t="s" r="C2" s="2">
        <v>71</v>
      </c>
      <c t="s" r="D2" s="2">
        <v>2</v>
      </c>
      <c t="s" r="E2" s="2">
        <v>71</v>
      </c>
    </row>
    <row r="3" spans="1:5">
      <c t="s" r="A3" s="3">
        <v>351</v>
      </c>
    </row>
    <row r="4" spans="1:5">
      <c t="s" r="A4" s="4">
        <v>352</v>
      </c>
      <c t="n" r="B4" s="7">
        <v>1245118</v>
      </c>
      <c t="n" r="C4" s="7">
        <v>4281918</v>
      </c>
      <c t="n" r="D4" s="7">
        <v>2184402</v>
      </c>
      <c t="n" r="E4" s="7">
        <v>5216018</v>
      </c>
    </row>
    <row r="5" spans="1:5">
      <c t="s" r="A5" s="4">
        <v>353</v>
      </c>
      <c t="n" r="B5" s="5">
        <v>133709</v>
      </c>
      <c t="n" r="C5" s="5">
        <v>-2402166</v>
      </c>
      <c t="n" r="D5" s="5">
        <v>2861</v>
      </c>
      <c t="n" r="E5" s="5">
        <v>-2409053</v>
      </c>
    </row>
    <row r="6" spans="1:5">
      <c t="s" r="A6" s="4">
        <v>87</v>
      </c>
      <c t="n" r="B6" s="7">
        <v>1378827</v>
      </c>
      <c t="n" r="C6" s="7">
        <v>1879752</v>
      </c>
      <c t="n" r="D6" s="7">
        <v>2203964</v>
      </c>
      <c t="n" r="E6" s="7">
        <v>27586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 customWidth="1" max="5" min="5" width="14"/>
    <col customWidth="1" max="6" min="6" width="14"/>
  </cols>
  <sheetData>
    <row r="1" spans="1:6">
      <c t="s" r="A1" s="1">
        <v>354</v>
      </c>
      <c t="s" r="B1" s="2">
        <v>70</v>
      </c>
      <c t="s" r="D1" s="2">
        <v>1</v>
      </c>
    </row>
    <row r="2" spans="1:6">
      <c t="s" r="B2" s="2">
        <v>2</v>
      </c>
      <c t="s" r="C2" s="2">
        <v>71</v>
      </c>
      <c t="s" r="D2" s="2">
        <v>2</v>
      </c>
      <c t="s" r="E2" s="2">
        <v>71</v>
      </c>
      <c t="s" r="F2" s="2">
        <v>355</v>
      </c>
    </row>
    <row r="3" spans="1:6">
      <c t="s" r="A3" s="3">
        <v>356</v>
      </c>
    </row>
    <row r="4" spans="1:6">
      <c t="s" r="A4" s="4">
        <v>332</v>
      </c>
      <c t="s" r="D4" s="4">
        <v>333</v>
      </c>
    </row>
    <row r="5" spans="1:6">
      <c t="s" r="A5" s="4">
        <v>357</v>
      </c>
      <c t="n" r="F5" s="7">
        <v>3186000</v>
      </c>
    </row>
    <row r="6" spans="1:6">
      <c t="s" r="A6" s="4">
        <v>358</v>
      </c>
      <c t="s" r="D6" s="4">
        <v>359</v>
      </c>
    </row>
    <row r="7" spans="1:6">
      <c t="s" r="A7" s="4">
        <v>360</v>
      </c>
      <c t="n" r="D7" s="7">
        <v>346421</v>
      </c>
    </row>
    <row r="8" spans="1:6">
      <c t="s" r="A8" s="4">
        <v>361</v>
      </c>
      <c t="n" r="D8" s="7">
        <v>73653615</v>
      </c>
    </row>
    <row r="9" spans="1:6">
      <c t="s" r="A9" s="4">
        <v>362</v>
      </c>
    </row>
    <row r="10" spans="1:6">
      <c t="s" r="A10" s="3">
        <v>356</v>
      </c>
    </row>
    <row r="11" spans="1:6">
      <c t="s" r="A11" s="4">
        <v>363</v>
      </c>
      <c t="s" r="D11" s="4">
        <v>333</v>
      </c>
    </row>
    <row r="12" spans="1:6">
      <c t="s" r="A12" s="4">
        <v>364</v>
      </c>
    </row>
    <row r="13" spans="1:6">
      <c t="s" r="A13" s="3">
        <v>356</v>
      </c>
    </row>
    <row r="14" spans="1:6">
      <c t="s" r="A14" s="4">
        <v>363</v>
      </c>
      <c t="s" r="D14" s="4">
        <v>365</v>
      </c>
    </row>
    <row r="15" spans="1:6">
      <c t="s" r="A15" s="4">
        <v>327</v>
      </c>
    </row>
    <row r="16" spans="1:6">
      <c t="s" r="A16" s="3">
        <v>356</v>
      </c>
    </row>
    <row r="17" spans="1:6">
      <c t="s" r="A17" s="4">
        <v>332</v>
      </c>
      <c t="s" r="B17" s="4">
        <v>334</v>
      </c>
      <c t="s" r="C17" s="4">
        <v>334</v>
      </c>
      <c t="s" r="D17" s="4">
        <v>334</v>
      </c>
      <c t="s" r="E17" s="4">
        <v>334</v>
      </c>
    </row>
    <row r="18" spans="1:6">
      <c t="s" r="A18" s="4">
        <v>357</v>
      </c>
      <c t="n" r="B18" s="7">
        <v>3186000</v>
      </c>
      <c t="n" r="D18" s="7">
        <v>3186000</v>
      </c>
    </row>
    <row r="19" spans="1:6">
      <c t="s" r="A19" s="4">
        <v>366</v>
      </c>
      <c t="s" r="D19" s="4">
        <v>367</v>
      </c>
    </row>
    <row r="20" spans="1:6">
      <c t="s" r="A20" s="4">
        <v>368</v>
      </c>
    </row>
    <row r="21" spans="1:6">
      <c t="s" r="A21" s="3">
        <v>356</v>
      </c>
    </row>
    <row r="22" spans="1:6">
      <c t="s" r="A22" s="4">
        <v>332</v>
      </c>
      <c t="s" r="D22" s="4">
        <v>3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369</v>
      </c>
      <c t="s" r="B1" s="2">
        <v>70</v>
      </c>
      <c t="s" r="D1" s="2">
        <v>1</v>
      </c>
    </row>
    <row r="2" spans="1:5">
      <c t="s" r="B2" s="2">
        <v>2</v>
      </c>
      <c t="s" r="C2" s="2">
        <v>71</v>
      </c>
      <c t="s" r="D2" s="2">
        <v>2</v>
      </c>
      <c t="s" r="E2" s="2">
        <v>71</v>
      </c>
    </row>
    <row r="3" spans="1:5">
      <c t="s" r="A3" s="3">
        <v>370</v>
      </c>
    </row>
    <row r="4" spans="1:5">
      <c t="s" r="A4" s="4">
        <v>371</v>
      </c>
      <c t="n" r="B4" s="5">
        <v>14784094</v>
      </c>
      <c t="n" r="C4" s="5">
        <v>14781241</v>
      </c>
      <c t="n" r="D4" s="5">
        <v>14784094</v>
      </c>
      <c t="n" r="E4" s="5">
        <v>14781241</v>
      </c>
    </row>
    <row r="5" spans="1:5">
      <c t="s" r="A5" s="4">
        <v>372</v>
      </c>
      <c t="n" r="B5" s="9">
        <v>0.24</v>
      </c>
      <c t="n" r="C5" s="9">
        <v>0.37</v>
      </c>
      <c t="n" r="D5" s="9">
        <v>0.41</v>
      </c>
      <c t="n" r="E5" s="9">
        <v>0.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33"/>
    <col customWidth="1" max="3" min="3" width="33"/>
  </cols>
  <sheetData>
    <row r="1" spans="1:3">
      <c t="s" r="A1" s="1">
        <v>373</v>
      </c>
      <c t="s" r="B1" s="2">
        <v>374</v>
      </c>
      <c t="s" r="C1" s="2">
        <v>375</v>
      </c>
    </row>
    <row r="2" spans="1:3">
      <c t="s" r="A2" s="4">
        <v>376</v>
      </c>
    </row>
    <row r="3" spans="1:3">
      <c t="s" r="A3" s="3">
        <v>377</v>
      </c>
    </row>
    <row r="4" spans="1:3">
      <c t="s" r="A4" s="4">
        <v>378</v>
      </c>
      <c t="n" r="B4" s="5">
        <v>2055</v>
      </c>
      <c t="n" r="C4" s="5">
        <v>854</v>
      </c>
    </row>
    <row r="5" spans="1:3">
      <c t="s" r="A5" s="4">
        <v>379</v>
      </c>
      <c t="n" r="B5" s="9">
        <v>4.91</v>
      </c>
      <c t="n" r="C5" s="9">
        <v>5.91</v>
      </c>
    </row>
    <row r="6" spans="1:3">
      <c t="s" r="A6" s="4">
        <v>380</v>
      </c>
      <c t="s" r="B6" s="4">
        <v>381</v>
      </c>
      <c t="s" r="C6" s="4">
        <v>381</v>
      </c>
    </row>
    <row r="7" spans="1:3">
      <c t="s" r="A7" s="4">
        <v>382</v>
      </c>
    </row>
    <row r="8" spans="1:3">
      <c t="s" r="A8" s="3">
        <v>377</v>
      </c>
    </row>
    <row r="9" spans="1:3">
      <c t="s" r="A9" s="4">
        <v>378</v>
      </c>
      <c t="n" r="B9" s="5">
        <v>798</v>
      </c>
      <c t="n" r="C9" s="5">
        <v>920</v>
      </c>
    </row>
    <row r="10" spans="1:3">
      <c t="s" r="A10" s="4">
        <v>379</v>
      </c>
      <c t="n" r="B10" s="9">
        <v>6.22</v>
      </c>
      <c t="n" r="C10" s="9">
        <v>5.39</v>
      </c>
    </row>
    <row r="11" spans="1:3">
      <c t="s" r="A11" s="4">
        <v>380</v>
      </c>
      <c t="s" r="B11" s="4">
        <v>381</v>
      </c>
      <c t="s" r="C11" s="4">
        <v>3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383</v>
      </c>
      <c t="s" r="B1" s="2">
        <v>70</v>
      </c>
      <c t="s" r="D1" s="2">
        <v>1</v>
      </c>
    </row>
    <row r="2" spans="1:5">
      <c t="s" r="B2" s="2">
        <v>2</v>
      </c>
      <c t="s" r="C2" s="2">
        <v>71</v>
      </c>
      <c t="s" r="D2" s="2">
        <v>2</v>
      </c>
      <c t="s" r="E2" s="2">
        <v>71</v>
      </c>
    </row>
    <row r="3" spans="1:5">
      <c t="s" r="A3" s="3">
        <v>200</v>
      </c>
    </row>
    <row r="4" spans="1:5">
      <c t="s" r="A4" s="4">
        <v>319</v>
      </c>
      <c t="n" r="B4" s="7">
        <v>25020</v>
      </c>
      <c t="n" r="C4" s="7">
        <v>23224</v>
      </c>
      <c t="n" r="D4" s="7">
        <v>49917</v>
      </c>
      <c t="n" r="E4" s="7">
        <v>46620</v>
      </c>
    </row>
    <row r="5" spans="1:5">
      <c t="s" r="A5" s="4">
        <v>384</v>
      </c>
    </row>
    <row r="6" spans="1:5">
      <c t="s" r="A6" s="3">
        <v>200</v>
      </c>
    </row>
    <row r="7" spans="1:5">
      <c t="s" r="A7" s="4">
        <v>319</v>
      </c>
      <c t="n" r="B7" s="5">
        <v>12819</v>
      </c>
      <c t="n" r="C7" s="5">
        <v>12733</v>
      </c>
      <c t="n" r="D7" s="5">
        <v>25575</v>
      </c>
      <c t="n" r="E7" s="5">
        <v>25560</v>
      </c>
    </row>
    <row r="8" spans="1:5">
      <c t="s" r="A8" s="4">
        <v>385</v>
      </c>
    </row>
    <row r="9" spans="1:5">
      <c t="s" r="A9" s="3">
        <v>200</v>
      </c>
    </row>
    <row r="10" spans="1:5">
      <c t="s" r="A10" s="4">
        <v>319</v>
      </c>
      <c t="n" r="B10" s="7">
        <v>12201</v>
      </c>
      <c t="n" r="C10" s="7">
        <v>10491</v>
      </c>
      <c t="n" r="D10" s="7">
        <v>24342</v>
      </c>
      <c t="n" r="E10" s="7">
        <v>210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386</v>
      </c>
      <c t="s" r="B1" s="2">
        <v>70</v>
      </c>
      <c t="s" r="D1" s="2">
        <v>1</v>
      </c>
    </row>
    <row r="2" spans="1:5">
      <c t="s" r="B2" s="2">
        <v>2</v>
      </c>
      <c t="s" r="C2" s="2">
        <v>71</v>
      </c>
      <c t="s" r="D2" s="2">
        <v>2</v>
      </c>
      <c t="s" r="E2" s="2">
        <v>71</v>
      </c>
    </row>
    <row r="3" spans="1:5">
      <c t="s" r="A3" s="3">
        <v>202</v>
      </c>
    </row>
    <row r="4" spans="1:5">
      <c t="s" r="A4" s="4">
        <v>319</v>
      </c>
      <c t="n" r="B4" s="7">
        <v>6048733</v>
      </c>
      <c t="n" r="C4" s="7">
        <v>4779785</v>
      </c>
      <c t="n" r="D4" s="7">
        <v>9361801</v>
      </c>
      <c t="n" r="E4" s="7">
        <v>10689906</v>
      </c>
    </row>
    <row r="5" spans="1:5">
      <c t="s" r="A5" s="4">
        <v>387</v>
      </c>
    </row>
    <row r="6" spans="1:5">
      <c t="s" r="A6" s="3">
        <v>202</v>
      </c>
    </row>
    <row r="7" spans="1:5">
      <c t="s" r="A7" s="4">
        <v>319</v>
      </c>
      <c t="n" r="B7" s="5">
        <v>1461299</v>
      </c>
      <c t="n" r="D7" s="5">
        <v>2492911</v>
      </c>
    </row>
    <row r="8" spans="1:5">
      <c t="s" r="A8" s="4">
        <v>388</v>
      </c>
    </row>
    <row r="9" spans="1:5">
      <c t="s" r="A9" s="3">
        <v>202</v>
      </c>
    </row>
    <row r="10" spans="1:5">
      <c t="s" r="A10" s="4">
        <v>319</v>
      </c>
      <c t="n" r="B10" s="5">
        <v>327129</v>
      </c>
      <c t="n" r="D10" s="5">
        <v>735835</v>
      </c>
    </row>
    <row r="11" spans="1:5">
      <c t="s" r="A11" s="4">
        <v>389</v>
      </c>
    </row>
    <row r="12" spans="1:5">
      <c t="s" r="A12" s="3">
        <v>202</v>
      </c>
    </row>
    <row r="13" spans="1:5">
      <c t="s" r="A13" s="4">
        <v>319</v>
      </c>
      <c t="n" r="B13" s="5">
        <v>313883</v>
      </c>
      <c t="n" r="C13" s="7">
        <v>426451</v>
      </c>
      <c t="n" r="D13" s="5">
        <v>586583</v>
      </c>
      <c t="n" r="E13" s="7">
        <v>861970</v>
      </c>
    </row>
    <row r="14" spans="1:5">
      <c t="s" r="A14" s="4">
        <v>390</v>
      </c>
    </row>
    <row r="15" spans="1:5">
      <c t="s" r="A15" s="3">
        <v>202</v>
      </c>
    </row>
    <row r="16" spans="1:5">
      <c t="s" r="A16" s="4">
        <v>319</v>
      </c>
      <c t="n" r="B16" s="5">
        <v>3852460</v>
      </c>
      <c t="n" r="C16" s="5">
        <v>1776620</v>
      </c>
      <c t="n" r="D16" s="5">
        <v>4887750</v>
      </c>
      <c t="n" r="E16" s="5">
        <v>4964884</v>
      </c>
    </row>
    <row r="17" spans="1:5">
      <c t="s" r="A17" s="4">
        <v>391</v>
      </c>
    </row>
    <row r="18" spans="1:5">
      <c t="s" r="A18" s="3">
        <v>202</v>
      </c>
    </row>
    <row r="19" spans="1:5">
      <c t="s" r="A19" s="4">
        <v>319</v>
      </c>
      <c t="n" r="B19" s="7">
        <v>68228</v>
      </c>
      <c t="n" r="C19" s="7">
        <v>696136</v>
      </c>
      <c t="n" r="D19" s="5">
        <v>372061</v>
      </c>
      <c t="n" r="E19" s="7">
        <v>2957190</v>
      </c>
    </row>
    <row r="20" spans="1:5">
      <c t="s" r="A20" s="4">
        <v>392</v>
      </c>
    </row>
    <row r="21" spans="1:5">
      <c t="s" r="A21" s="3">
        <v>202</v>
      </c>
    </row>
    <row r="22" spans="1:5">
      <c t="s" r="A22" s="4">
        <v>319</v>
      </c>
      <c t="n" r="D22" s="7">
        <v>2009</v>
      </c>
    </row>
    <row r="23" spans="1:5">
      <c t="s" r="A23" s="4">
        <v>393</v>
      </c>
    </row>
    <row r="24" spans="1:5">
      <c t="s" r="A24" s="3">
        <v>202</v>
      </c>
    </row>
    <row r="25" spans="1:5">
      <c t="s" r="A25" s="4">
        <v>319</v>
      </c>
      <c t="n" r="C25" s="7">
        <v>1502785</v>
      </c>
      <c t="n" r="E25" s="7">
        <v>1502785</v>
      </c>
    </row>
    <row r="26" spans="1:5">
      <c t="s" r="A26" s="4">
        <v>394</v>
      </c>
    </row>
    <row r="27" spans="1:5">
      <c t="s" r="A27" s="3">
        <v>202</v>
      </c>
    </row>
    <row r="28" spans="1:5">
      <c t="s" r="A28" s="4">
        <v>319</v>
      </c>
      <c t="n" r="B28" s="7">
        <v>158</v>
      </c>
      <c t="n" r="C28" s="7">
        <v>377793</v>
      </c>
      <c t="n" r="D28" s="7">
        <v>258741</v>
      </c>
      <c t="n" r="E28" s="5">
        <v>377793</v>
      </c>
    </row>
    <row r="29" spans="1:5">
      <c t="s" r="A29" s="4">
        <v>384</v>
      </c>
    </row>
    <row r="30" spans="1:5">
      <c t="s" r="A30" s="3">
        <v>202</v>
      </c>
    </row>
    <row r="31" spans="1:5">
      <c t="s" r="A31" s="4">
        <v>319</v>
      </c>
      <c t="n" r="B31" s="7">
        <v>25576</v>
      </c>
      <c t="n" r="D31" s="7">
        <v>25911</v>
      </c>
      <c t="n" r="E31" s="7">
        <v>252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395</v>
      </c>
      <c t="s" r="B1" s="2">
        <v>2</v>
      </c>
      <c t="s" r="C1" s="2">
        <v>23</v>
      </c>
    </row>
    <row r="2" spans="1:3">
      <c t="s" r="A2" s="3">
        <v>204</v>
      </c>
    </row>
    <row r="3" spans="1:3">
      <c t="s" r="A3" s="4">
        <v>319</v>
      </c>
      <c t="n" r="B3" s="7">
        <v>3193353</v>
      </c>
      <c t="n" r="C3" s="7">
        <v>3895578</v>
      </c>
    </row>
    <row r="4" spans="1:3">
      <c t="s" r="A4" s="4">
        <v>388</v>
      </c>
    </row>
    <row r="5" spans="1:3">
      <c t="s" r="A5" s="3">
        <v>204</v>
      </c>
    </row>
    <row r="6" spans="1:3">
      <c t="s" r="A6" s="4">
        <v>319</v>
      </c>
      <c t="n" r="C6" s="5">
        <v>622060</v>
      </c>
    </row>
    <row r="7" spans="1:3">
      <c t="s" r="A7" s="4">
        <v>390</v>
      </c>
    </row>
    <row r="8" spans="1:3">
      <c t="s" r="A8" s="3">
        <v>204</v>
      </c>
    </row>
    <row r="9" spans="1:3">
      <c t="s" r="A9" s="4">
        <v>319</v>
      </c>
      <c t="n" r="B9" s="7">
        <v>2024905</v>
      </c>
      <c t="n" r="C9" s="5">
        <v>1883556</v>
      </c>
    </row>
    <row r="10" spans="1:3">
      <c t="s" r="A10" s="4">
        <v>389</v>
      </c>
    </row>
    <row r="11" spans="1:3">
      <c t="s" r="A11" s="3">
        <v>204</v>
      </c>
    </row>
    <row r="12" spans="1:3">
      <c t="s" r="A12" s="4">
        <v>319</v>
      </c>
      <c t="n" r="B12" s="5">
        <v>552521</v>
      </c>
      <c t="n" r="C12" s="5">
        <v>479032</v>
      </c>
    </row>
    <row r="13" spans="1:3">
      <c t="s" r="A13" s="4">
        <v>387</v>
      </c>
    </row>
    <row r="14" spans="1:3">
      <c t="s" r="A14" s="3">
        <v>204</v>
      </c>
    </row>
    <row r="15" spans="1:3">
      <c t="s" r="A15" s="4">
        <v>319</v>
      </c>
      <c t="n" r="B15" s="5">
        <v>455300</v>
      </c>
      <c t="n" r="C15" s="5">
        <v>414583</v>
      </c>
    </row>
    <row r="16" spans="1:3">
      <c t="s" r="A16" s="4">
        <v>396</v>
      </c>
    </row>
    <row r="17" spans="1:3">
      <c t="s" r="A17" s="3">
        <v>204</v>
      </c>
    </row>
    <row r="18" spans="1:3">
      <c t="s" r="A18" s="4">
        <v>319</v>
      </c>
      <c t="n" r="B18" s="5">
        <v>150685</v>
      </c>
      <c t="n" r="C18" s="5">
        <v>199766</v>
      </c>
    </row>
    <row r="19" spans="1:3">
      <c t="s" r="A19" s="4">
        <v>397</v>
      </c>
    </row>
    <row r="20" spans="1:3">
      <c t="s" r="A20" s="3">
        <v>204</v>
      </c>
    </row>
    <row r="21" spans="1:3">
      <c t="s" r="A21" s="4">
        <v>319</v>
      </c>
      <c t="n" r="B21" s="5">
        <v>5877</v>
      </c>
      <c t="n" r="C21" s="7">
        <v>5460</v>
      </c>
    </row>
    <row r="22" spans="1:3">
      <c t="s" r="A22" s="4">
        <v>385</v>
      </c>
    </row>
    <row r="23" spans="1:3">
      <c t="s" r="A23" s="3">
        <v>204</v>
      </c>
    </row>
    <row r="24" spans="1:3">
      <c t="s" r="A24" s="4">
        <v>319</v>
      </c>
      <c t="n" r="B24" s="7">
        <v>4065</v>
      </c>
    </row>
    <row r="25" spans="1:3">
      <c t="s" r="A25" s="4">
        <v>391</v>
      </c>
    </row>
    <row r="26" spans="1:3">
      <c t="s" r="A26" s="3">
        <v>204</v>
      </c>
    </row>
    <row r="27" spans="1:3">
      <c t="s" r="A27" s="4">
        <v>319</v>
      </c>
      <c t="n" r="C27" s="7">
        <v>2911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98</v>
      </c>
      <c t="s" r="B1" s="2">
        <v>2</v>
      </c>
      <c t="s" r="C1" s="2">
        <v>23</v>
      </c>
    </row>
    <row r="2" spans="1:3">
      <c t="s" r="A2" s="3">
        <v>399</v>
      </c>
    </row>
    <row r="3" spans="1:3">
      <c t="s" r="A3" s="4">
        <v>31</v>
      </c>
      <c t="n" r="B3" s="7">
        <v>1367997</v>
      </c>
      <c t="n" r="C3" s="7">
        <v>1651987</v>
      </c>
    </row>
    <row r="4" spans="1:3">
      <c t="s" r="A4" s="4">
        <v>400</v>
      </c>
    </row>
    <row r="5" spans="1:3">
      <c t="s" r="A5" s="3">
        <v>399</v>
      </c>
    </row>
    <row r="6" spans="1:3">
      <c t="s" r="A6" s="4">
        <v>31</v>
      </c>
      <c t="n" r="B6" s="5">
        <v>20647</v>
      </c>
      <c t="n" r="C6" s="7">
        <v>20558</v>
      </c>
    </row>
    <row r="7" spans="1:3">
      <c t="s" r="A7" s="4">
        <v>401</v>
      </c>
    </row>
    <row r="8" spans="1:3">
      <c t="s" r="A8" s="3">
        <v>399</v>
      </c>
    </row>
    <row r="9" spans="1:3">
      <c t="s" r="A9" s="4">
        <v>31</v>
      </c>
      <c t="n" r="B9" s="5">
        <v>958957</v>
      </c>
    </row>
    <row r="10" spans="1:3">
      <c t="s" r="A10" s="4">
        <v>392</v>
      </c>
    </row>
    <row r="11" spans="1:3">
      <c t="s" r="A11" s="3">
        <v>399</v>
      </c>
    </row>
    <row r="12" spans="1:3">
      <c t="s" r="A12" s="4">
        <v>31</v>
      </c>
      <c t="n" r="B12" s="5">
        <v>9114</v>
      </c>
    </row>
    <row r="13" spans="1:3">
      <c t="s" r="A13" s="4">
        <v>388</v>
      </c>
    </row>
    <row r="14" spans="1:3">
      <c t="s" r="A14" s="3">
        <v>399</v>
      </c>
    </row>
    <row r="15" spans="1:3">
      <c t="s" r="A15" s="4">
        <v>31</v>
      </c>
      <c t="n" r="B15" s="7">
        <v>53895</v>
      </c>
    </row>
    <row r="16" spans="1:3">
      <c t="s" r="A16" s="4">
        <v>402</v>
      </c>
    </row>
    <row r="17" spans="1:3">
      <c t="s" r="A17" s="3">
        <v>399</v>
      </c>
    </row>
    <row r="18" spans="1:3">
      <c t="s" r="A18" s="4">
        <v>31</v>
      </c>
      <c t="n" r="C18" s="7">
        <v>48750</v>
      </c>
    </row>
    <row r="19" spans="1:3">
      <c t="s" r="A19" s="4">
        <v>384</v>
      </c>
    </row>
    <row r="20" spans="1:3">
      <c t="s" r="A20" s="3">
        <v>399</v>
      </c>
    </row>
    <row r="21" spans="1:3">
      <c t="s" r="A21" s="4">
        <v>31</v>
      </c>
      <c t="n" r="B21" s="7">
        <v>325384</v>
      </c>
      <c t="n" r="C21" s="7">
        <v>15826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75726998</v>
      </c>
      <c t="n" r="C4" s="7">
        <v>85667780</v>
      </c>
      <c t="n" r="D4" s="7">
        <v>173629960</v>
      </c>
      <c t="n" r="E4" s="7">
        <v>191682949</v>
      </c>
    </row>
    <row r="5" spans="1:5">
      <c t="s" r="A5" s="4">
        <v>74</v>
      </c>
      <c t="n" r="B5" s="5">
        <v>45679590</v>
      </c>
      <c t="n" r="C5" s="5">
        <v>56317989</v>
      </c>
      <c t="n" r="D5" s="5">
        <v>112974179</v>
      </c>
      <c t="n" r="E5" s="5">
        <v>136552201</v>
      </c>
    </row>
    <row r="6" spans="1:5">
      <c t="s" r="A6" s="4">
        <v>75</v>
      </c>
      <c t="n" r="B6" s="5">
        <v>30047408</v>
      </c>
      <c t="n" r="C6" s="5">
        <v>29349791</v>
      </c>
      <c t="n" r="D6" s="5">
        <v>60655781</v>
      </c>
      <c t="n" r="E6" s="5">
        <v>55130748</v>
      </c>
    </row>
    <row r="7" spans="1:5">
      <c t="s" r="A7" s="3">
        <v>76</v>
      </c>
    </row>
    <row r="8" spans="1:5">
      <c t="s" r="A8" s="4">
        <v>77</v>
      </c>
      <c t="n" r="B8" s="5">
        <v>17582288</v>
      </c>
      <c t="n" r="C8" s="5">
        <v>14402662</v>
      </c>
      <c t="n" r="D8" s="5">
        <v>37837662</v>
      </c>
      <c t="n" r="E8" s="5">
        <v>30525958</v>
      </c>
    </row>
    <row r="9" spans="1:5">
      <c t="s" r="A9" s="4">
        <v>78</v>
      </c>
      <c t="n" r="B9" s="5">
        <v>7606070</v>
      </c>
      <c t="n" r="C9" s="5">
        <v>7539418</v>
      </c>
      <c t="n" r="D9" s="5">
        <v>14520019</v>
      </c>
      <c t="n" r="E9" s="5">
        <v>13934406</v>
      </c>
    </row>
    <row r="10" spans="1:5">
      <c t="s" r="A10" s="4">
        <v>79</v>
      </c>
      <c t="n" r="B10" s="5">
        <v>25188358</v>
      </c>
      <c t="n" r="C10" s="5">
        <v>21942080</v>
      </c>
      <c t="n" r="D10" s="5">
        <v>52357681</v>
      </c>
      <c t="n" r="E10" s="5">
        <v>44460364</v>
      </c>
    </row>
    <row r="11" spans="1:5">
      <c t="s" r="A11" s="4">
        <v>80</v>
      </c>
      <c t="n" r="B11" s="5">
        <v>4859050</v>
      </c>
      <c t="n" r="C11" s="5">
        <v>7407711</v>
      </c>
      <c t="n" r="D11" s="5">
        <v>8298100</v>
      </c>
      <c t="n" r="E11" s="5">
        <v>10670384</v>
      </c>
    </row>
    <row r="12" spans="1:5">
      <c t="s" r="A12" s="3">
        <v>81</v>
      </c>
    </row>
    <row r="13" spans="1:5">
      <c t="s" r="A13" s="4">
        <v>82</v>
      </c>
      <c t="n" r="B13" s="5">
        <v>215351</v>
      </c>
      <c t="n" r="C13" s="5">
        <v>336414</v>
      </c>
      <c t="n" r="D13" s="5">
        <v>538755</v>
      </c>
      <c t="n" r="E13" s="5">
        <v>577747</v>
      </c>
    </row>
    <row r="14" spans="1:5">
      <c t="s" r="A14" s="4">
        <v>83</v>
      </c>
      <c t="n" r="B14" s="5">
        <v>-716441</v>
      </c>
      <c t="n" r="C14" s="5">
        <v>-774693</v>
      </c>
      <c t="n" r="D14" s="5">
        <v>-1492287</v>
      </c>
      <c t="n" r="E14" s="5">
        <v>-1481808</v>
      </c>
    </row>
    <row r="15" spans="1:5">
      <c t="s" r="A15" s="4">
        <v>84</v>
      </c>
      <c t="n" r="B15" s="5">
        <v>538613</v>
      </c>
      <c t="n" r="C15" s="5">
        <v>440464</v>
      </c>
      <c t="n" r="D15" s="5">
        <v>772697</v>
      </c>
      <c t="n" r="E15" s="5">
        <v>912223</v>
      </c>
    </row>
    <row r="16" spans="1:5">
      <c t="s" r="A16" s="4">
        <v>85</v>
      </c>
      <c t="n" r="B16" s="5">
        <v>37523</v>
      </c>
      <c t="n" r="C16" s="5">
        <v>2185</v>
      </c>
      <c t="n" r="D16" s="5">
        <v>-180835</v>
      </c>
      <c t="n" r="E16" s="5">
        <v>8162</v>
      </c>
    </row>
    <row r="17" spans="1:5">
      <c t="s" r="A17" s="4">
        <v>86</v>
      </c>
      <c t="n" r="B17" s="5">
        <v>4896573</v>
      </c>
      <c t="n" r="C17" s="5">
        <v>7409896</v>
      </c>
      <c t="n" r="D17" s="5">
        <v>8117265</v>
      </c>
      <c t="n" r="E17" s="5">
        <v>10678546</v>
      </c>
    </row>
    <row r="18" spans="1:5">
      <c t="s" r="A18" s="4">
        <v>87</v>
      </c>
      <c t="n" r="B18" s="5">
        <v>-1378827</v>
      </c>
      <c t="n" r="C18" s="5">
        <v>-1879752</v>
      </c>
      <c t="n" r="D18" s="5">
        <v>-2203964</v>
      </c>
      <c t="n" r="E18" s="5">
        <v>-2758674</v>
      </c>
    </row>
    <row r="19" spans="1:5">
      <c t="s" r="A19" s="4">
        <v>88</v>
      </c>
      <c t="n" r="B19" s="5">
        <v>3517746</v>
      </c>
      <c t="n" r="C19" s="7">
        <v>5530144</v>
      </c>
      <c t="n" r="D19" s="5">
        <v>5913301</v>
      </c>
      <c t="n" r="E19" s="7">
        <v>7919872</v>
      </c>
    </row>
    <row r="20" spans="1:5">
      <c t="s" r="A20" s="4">
        <v>89</v>
      </c>
      <c t="n" r="B20" s="5">
        <v>80394</v>
      </c>
      <c t="n" r="D20" s="5">
        <v>80394</v>
      </c>
    </row>
    <row r="21" spans="1:5">
      <c t="s" r="A21" s="4">
        <v>90</v>
      </c>
      <c t="n" r="B21" s="5">
        <v>3598140</v>
      </c>
      <c t="n" r="C21" s="7">
        <v>5530144</v>
      </c>
      <c t="n" r="D21" s="5">
        <v>5993695</v>
      </c>
      <c t="n" r="E21" s="7">
        <v>7919872</v>
      </c>
    </row>
    <row r="22" spans="1:5">
      <c t="s" r="A22" s="4">
        <v>88</v>
      </c>
      <c t="n" r="B22" s="5">
        <v>3517746</v>
      </c>
      <c t="n" r="C22" s="5">
        <v>5530144</v>
      </c>
      <c t="n" r="D22" s="5">
        <v>5913301</v>
      </c>
      <c t="n" r="E22" s="5">
        <v>7919872</v>
      </c>
    </row>
    <row r="23" spans="1:5">
      <c t="s" r="A23" s="4">
        <v>91</v>
      </c>
      <c t="n" r="B23" s="5">
        <v>-127037</v>
      </c>
      <c t="n" r="C23" s="5">
        <v>356044</v>
      </c>
      <c t="n" r="D23" s="5">
        <v>328893</v>
      </c>
      <c t="n" r="E23" s="5">
        <v>-343382</v>
      </c>
    </row>
    <row r="24" spans="1:5">
      <c t="s" r="A24" s="4">
        <v>92</v>
      </c>
      <c t="n" r="B24" s="5">
        <v>3390709</v>
      </c>
      <c t="n" r="C24" s="7">
        <v>5886188</v>
      </c>
      <c t="n" r="D24" s="5">
        <v>6242194</v>
      </c>
      <c t="n" r="E24" s="7">
        <v>7576490</v>
      </c>
    </row>
    <row r="25" spans="1:5">
      <c t="s" r="A25" s="4">
        <v>93</v>
      </c>
      <c t="n" r="B25" s="5">
        <v>80560</v>
      </c>
      <c t="n" r="D25" s="5">
        <v>80560</v>
      </c>
    </row>
    <row r="26" spans="1:5">
      <c t="s" r="A26" s="4">
        <v>94</v>
      </c>
      <c t="n" r="B26" s="7">
        <v>3471269</v>
      </c>
      <c t="n" r="C26" s="7">
        <v>5886188</v>
      </c>
      <c t="n" r="D26" s="7">
        <v>6322754</v>
      </c>
      <c t="n" r="E26" s="7">
        <v>7576490</v>
      </c>
    </row>
    <row r="27" spans="1:5">
      <c t="s" r="A27" s="3">
        <v>95</v>
      </c>
    </row>
    <row r="28" spans="1:5">
      <c t="s" r="A28" s="4">
        <v>96</v>
      </c>
      <c t="n" r="B28" s="9">
        <v>0.24</v>
      </c>
      <c t="n" r="C28" s="9">
        <v>0.37</v>
      </c>
      <c t="n" r="D28" s="9">
        <v>0.41</v>
      </c>
      <c t="n" r="E28" s="9">
        <v>0.54</v>
      </c>
    </row>
    <row r="29" spans="1:5">
      <c t="s" r="A29" s="3">
        <v>97</v>
      </c>
    </row>
    <row r="30" spans="1:5">
      <c t="s" r="A30" s="4">
        <v>96</v>
      </c>
      <c t="n" r="B30" s="5">
        <v>14784094</v>
      </c>
      <c t="n" r="C30" s="5">
        <v>14781241</v>
      </c>
      <c t="n" r="D30" s="5">
        <v>14784094</v>
      </c>
      <c t="n" r="E30" s="5">
        <v>14781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68"/>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403</v>
      </c>
      <c t="s" r="B1" s="2">
        <v>404</v>
      </c>
      <c t="s" r="C1" s="2">
        <v>221</v>
      </c>
      <c t="s" r="D1" s="2">
        <v>250</v>
      </c>
      <c t="s" r="E1" s="2">
        <v>218</v>
      </c>
      <c t="s" r="F1" s="2">
        <v>249</v>
      </c>
      <c t="s" r="G1" s="2">
        <v>218</v>
      </c>
      <c t="s" r="H1" s="2">
        <v>219</v>
      </c>
      <c t="s" r="I1" s="2">
        <v>249</v>
      </c>
      <c t="s" r="J1" s="2">
        <v>219</v>
      </c>
      <c t="s" r="K1" s="2">
        <v>250</v>
      </c>
      <c t="s" r="L1" s="2">
        <v>405</v>
      </c>
    </row>
    <row r="2" spans="1:12">
      <c t="s" r="A2" s="3">
        <v>406</v>
      </c>
    </row>
    <row r="3" spans="1:12">
      <c t="s" r="A3" s="4">
        <v>54</v>
      </c>
      <c t="n" r="C3" s="7">
        <v>19424342</v>
      </c>
      <c t="n" r="E3" s="7">
        <v>18341688</v>
      </c>
      <c t="n" r="G3" s="7">
        <v>18341688</v>
      </c>
    </row>
    <row r="4" spans="1:12">
      <c t="s" r="A4" s="4">
        <v>39</v>
      </c>
      <c t="n" r="C4" s="5">
        <v>3895578</v>
      </c>
      <c t="n" r="E4" s="5">
        <v>3193353</v>
      </c>
      <c t="n" r="G4" s="5">
        <v>3193353</v>
      </c>
    </row>
    <row r="5" spans="1:12">
      <c t="s" r="A5" s="4">
        <v>407</v>
      </c>
      <c t="n" r="E5" s="5">
        <v>6048733</v>
      </c>
      <c t="n" r="F5" s="7">
        <v>4779785</v>
      </c>
      <c t="n" r="G5" s="5">
        <v>9361801</v>
      </c>
      <c t="n" r="I5" s="7">
        <v>10689906</v>
      </c>
    </row>
    <row r="6" spans="1:12">
      <c t="s" r="A6" s="4">
        <v>408</v>
      </c>
      <c t="n" r="G6" s="7">
        <v>3026053</v>
      </c>
      <c t="n" r="I6" s="5">
        <v>0</v>
      </c>
    </row>
    <row r="7" spans="1:12">
      <c t="s" r="A7" s="4">
        <v>119</v>
      </c>
      <c t="n" r="I7" s="5">
        <v>-1302400</v>
      </c>
    </row>
    <row r="8" spans="1:12">
      <c t="s" r="A8" s="4">
        <v>409</v>
      </c>
      <c t="n" r="E8" s="5">
        <v>3517746</v>
      </c>
      <c t="n" r="F8" s="7">
        <v>5530144</v>
      </c>
      <c t="n" r="G8" s="7">
        <v>5913301</v>
      </c>
      <c t="n" r="I8" s="5">
        <v>7919872</v>
      </c>
    </row>
    <row r="9" spans="1:12">
      <c t="s" r="A9" s="4">
        <v>31</v>
      </c>
      <c t="n" r="C9" s="5">
        <v>1651987</v>
      </c>
      <c t="n" r="E9" s="5">
        <v>1367997</v>
      </c>
      <c t="n" r="G9" s="7">
        <v>1367997</v>
      </c>
    </row>
    <row r="10" spans="1:12">
      <c t="s" r="A10" s="4">
        <v>410</v>
      </c>
    </row>
    <row r="11" spans="1:12">
      <c t="s" r="A11" s="3">
        <v>406</v>
      </c>
    </row>
    <row r="12" spans="1:12">
      <c t="s" r="A12" s="4">
        <v>411</v>
      </c>
      <c t="s" r="G12" s="4">
        <v>412</v>
      </c>
      <c t="s" r="H12" s="4">
        <v>412</v>
      </c>
    </row>
    <row r="13" spans="1:12">
      <c t="s" r="A13" s="4">
        <v>413</v>
      </c>
      <c t="n" r="G13" s="7">
        <v>2450000</v>
      </c>
      <c t="n" r="H13" s="11">
        <v>15</v>
      </c>
    </row>
    <row r="14" spans="1:12">
      <c t="s" r="A14" s="4">
        <v>384</v>
      </c>
    </row>
    <row r="15" spans="1:12">
      <c t="s" r="A15" s="3">
        <v>406</v>
      </c>
    </row>
    <row r="16" spans="1:12">
      <c t="s" r="A16" s="4">
        <v>414</v>
      </c>
      <c t="n" r="G16" s="5">
        <v>0</v>
      </c>
      <c t="n" r="I16" s="5">
        <v>3026053</v>
      </c>
    </row>
    <row r="17" spans="1:12">
      <c t="s" r="A17" s="4">
        <v>407</v>
      </c>
      <c t="n" r="E17" s="7">
        <v>25576</v>
      </c>
      <c t="n" r="G17" s="5">
        <v>25911</v>
      </c>
      <c t="n" r="I17" s="5">
        <v>25284</v>
      </c>
    </row>
    <row r="18" spans="1:12">
      <c t="s" r="A18" s="4">
        <v>408</v>
      </c>
      <c t="n" r="G18" s="5">
        <v>25911</v>
      </c>
      <c t="n" r="I18" s="5">
        <v>19221</v>
      </c>
    </row>
    <row r="19" spans="1:12">
      <c t="s" r="A19" s="4">
        <v>415</v>
      </c>
      <c t="n" r="C19" s="5">
        <v>40620000</v>
      </c>
      <c t="n" r="D19" s="11">
        <v>250</v>
      </c>
      <c t="n" r="G19" s="7">
        <v>38190000</v>
      </c>
      <c t="n" r="H19" s="11">
        <v>234</v>
      </c>
    </row>
    <row r="20" spans="1:12">
      <c t="s" r="A20" s="4">
        <v>416</v>
      </c>
      <c t="s" r="B20" s="4">
        <v>417</v>
      </c>
    </row>
    <row r="21" spans="1:12">
      <c t="s" r="A21" s="4">
        <v>418</v>
      </c>
      <c t="s" r="B21" s="4">
        <v>419</v>
      </c>
    </row>
    <row r="22" spans="1:12">
      <c t="s" r="A22" s="4">
        <v>420</v>
      </c>
      <c t="s" r="E22" s="4">
        <v>421</v>
      </c>
      <c t="s" r="G22" s="4">
        <v>422</v>
      </c>
      <c t="s" r="H22" s="4">
        <v>422</v>
      </c>
    </row>
    <row r="23" spans="1:12">
      <c t="s" r="A23" s="4">
        <v>119</v>
      </c>
      <c t="n" r="E23" s="7">
        <v>200000</v>
      </c>
      <c t="n" r="F23" s="7">
        <v>300000</v>
      </c>
      <c t="n" r="G23" s="7">
        <v>500000</v>
      </c>
      <c t="n" r="I23" s="5">
        <v>500000</v>
      </c>
    </row>
    <row r="24" spans="1:12">
      <c t="s" r="A24" s="4">
        <v>423</v>
      </c>
      <c t="n" r="G24" s="5">
        <v>15800000</v>
      </c>
      <c t="n" r="H24" s="10">
        <v>96.8</v>
      </c>
    </row>
    <row r="25" spans="1:12">
      <c t="s" r="A25" s="4">
        <v>424</v>
      </c>
      <c t="n" r="G25" s="5">
        <v>70000</v>
      </c>
    </row>
    <row r="26" spans="1:12">
      <c t="s" r="A26" s="4">
        <v>425</v>
      </c>
      <c t="n" r="G26" s="5">
        <v>2540000</v>
      </c>
    </row>
    <row r="27" spans="1:12">
      <c t="s" r="A27" s="4">
        <v>426</v>
      </c>
      <c t="n" r="C27" s="5">
        <v>17360000</v>
      </c>
      <c t="n" r="E27" s="5">
        <v>820000</v>
      </c>
      <c t="n" r="G27" s="7">
        <v>820000</v>
      </c>
      <c t="n" r="J27" s="11">
        <v>5</v>
      </c>
      <c t="n" r="K27" s="11">
        <v>107</v>
      </c>
    </row>
    <row r="28" spans="1:12">
      <c t="s" r="A28" s="4">
        <v>427</v>
      </c>
      <c t="s" r="G28" s="4">
        <v>428</v>
      </c>
      <c t="s" r="H28" s="4">
        <v>428</v>
      </c>
    </row>
    <row r="29" spans="1:12">
      <c t="s" r="A29" s="4">
        <v>429</v>
      </c>
      <c t="n" r="E29" s="5">
        <v>18340000</v>
      </c>
      <c t="n" r="G29" s="7">
        <v>18340000</v>
      </c>
      <c t="n" r="L29" s="7">
        <v>19420000</v>
      </c>
    </row>
    <row r="30" spans="1:12">
      <c t="s" r="A30" s="4">
        <v>31</v>
      </c>
      <c t="n" r="C30" s="5">
        <v>1582679</v>
      </c>
      <c t="n" r="E30" s="5">
        <v>325384</v>
      </c>
      <c t="n" r="G30" s="5">
        <v>325384</v>
      </c>
    </row>
    <row r="31" spans="1:12">
      <c t="s" r="A31" s="4">
        <v>396</v>
      </c>
    </row>
    <row r="32" spans="1:12">
      <c t="s" r="A32" s="3">
        <v>406</v>
      </c>
    </row>
    <row r="33" spans="1:12">
      <c t="s" r="A33" s="4">
        <v>414</v>
      </c>
      <c t="n" r="E33" s="5">
        <v>506904</v>
      </c>
      <c t="n" r="F33" s="5">
        <v>450620</v>
      </c>
      <c t="n" r="G33" s="5">
        <v>884070</v>
      </c>
      <c t="n" r="I33" s="5">
        <v>685843</v>
      </c>
    </row>
    <row r="34" spans="1:12">
      <c t="s" r="A34" s="4">
        <v>430</v>
      </c>
      <c t="n" r="C34" s="5">
        <v>22300000</v>
      </c>
      <c t="n" r="D34" s="11">
        <v>136</v>
      </c>
      <c t="n" r="G34" s="5">
        <v>10000000</v>
      </c>
      <c t="n" r="H34" s="11">
        <v>61</v>
      </c>
    </row>
    <row r="35" spans="1:12">
      <c t="s" r="A35" s="4">
        <v>31</v>
      </c>
      <c t="n" r="C35" s="5">
        <v>20558</v>
      </c>
      <c t="n" r="E35" s="7">
        <v>20647</v>
      </c>
      <c t="n" r="G35" s="5">
        <v>20647</v>
      </c>
    </row>
    <row r="36" spans="1:12">
      <c t="s" r="A36" s="4">
        <v>431</v>
      </c>
    </row>
    <row r="37" spans="1:12">
      <c t="s" r="A37" s="3">
        <v>406</v>
      </c>
    </row>
    <row r="38" spans="1:12">
      <c t="s" r="A38" s="4">
        <v>415</v>
      </c>
      <c t="n" r="G38" s="7">
        <v>41400000</v>
      </c>
      <c t="n" r="H38" s="11">
        <v>254</v>
      </c>
    </row>
    <row r="39" spans="1:12">
      <c t="s" r="A39" s="4">
        <v>393</v>
      </c>
    </row>
    <row r="40" spans="1:12">
      <c t="s" r="A40" s="3">
        <v>406</v>
      </c>
    </row>
    <row r="41" spans="1:12">
      <c t="s" r="A41" s="4">
        <v>407</v>
      </c>
      <c t="n" r="F41" s="5">
        <v>1502785</v>
      </c>
      <c t="n" r="I41" s="5">
        <v>1502785</v>
      </c>
    </row>
    <row r="42" spans="1:12">
      <c t="s" r="A42" s="4">
        <v>394</v>
      </c>
    </row>
    <row r="43" spans="1:12">
      <c t="s" r="A43" s="3">
        <v>406</v>
      </c>
    </row>
    <row r="44" spans="1:12">
      <c t="s" r="A44" s="4">
        <v>407</v>
      </c>
      <c t="n" r="E44" s="7">
        <v>158</v>
      </c>
      <c t="n" r="F44" s="5">
        <v>377793</v>
      </c>
      <c t="n" r="G44" s="7">
        <v>258741</v>
      </c>
      <c t="n" r="I44" s="5">
        <v>377793</v>
      </c>
    </row>
    <row r="45" spans="1:12">
      <c t="s" r="A45" s="4">
        <v>397</v>
      </c>
    </row>
    <row r="46" spans="1:12">
      <c t="s" r="A46" s="3">
        <v>406</v>
      </c>
    </row>
    <row r="47" spans="1:12">
      <c t="s" r="A47" s="4">
        <v>39</v>
      </c>
      <c t="n" r="C47" s="5">
        <v>5460</v>
      </c>
      <c t="n" r="E47" s="5">
        <v>5877</v>
      </c>
      <c t="n" r="G47" s="5">
        <v>5877</v>
      </c>
    </row>
    <row r="48" spans="1:12">
      <c t="s" r="A48" s="4">
        <v>432</v>
      </c>
      <c t="n" r="E48" s="5">
        <v>2026</v>
      </c>
      <c t="n" r="G48" s="5">
        <v>9786</v>
      </c>
    </row>
    <row r="49" spans="1:12">
      <c t="s" r="A49" s="4">
        <v>433</v>
      </c>
      <c t="n" r="E49" s="5">
        <v>2480</v>
      </c>
      <c t="n" r="G49" s="5">
        <v>9100</v>
      </c>
    </row>
    <row r="50" spans="1:12">
      <c t="s" r="A50" s="4">
        <v>409</v>
      </c>
      <c t="n" r="E50" s="7">
        <v>-454</v>
      </c>
      <c t="n" r="G50" s="7">
        <v>686</v>
      </c>
    </row>
    <row r="51" spans="1:12">
      <c t="s" r="A51" s="4">
        <v>401</v>
      </c>
    </row>
    <row r="52" spans="1:12">
      <c t="s" r="A52" s="3">
        <v>406</v>
      </c>
    </row>
    <row r="53" spans="1:12">
      <c t="s" r="A53" s="4">
        <v>39</v>
      </c>
      <c t="n" r="C53" s="7">
        <v>291121</v>
      </c>
    </row>
    <row r="54" spans="1:12">
      <c t="s" r="A54" s="4">
        <v>407</v>
      </c>
      <c t="n" r="E54" s="7">
        <v>68228</v>
      </c>
      <c t="n" r="F54" s="7">
        <v>696136</v>
      </c>
      <c t="n" r="G54" s="7">
        <v>372061</v>
      </c>
      <c t="n" r="I54" s="7">
        <v>2957190</v>
      </c>
    </row>
    <row r="55" spans="1:12">
      <c t="s" r="A55" s="4">
        <v>31</v>
      </c>
      <c t="n" r="E55" s="7">
        <v>958957</v>
      </c>
      <c t="n" r="G55" s="7">
        <v>958957</v>
      </c>
    </row>
    <row r="56" spans="1:12">
      <c t="s" r="A56" s="4">
        <v>388</v>
      </c>
    </row>
    <row r="57" spans="1:12">
      <c t="s" r="A57" s="3">
        <v>406</v>
      </c>
    </row>
    <row r="58" spans="1:12">
      <c t="s" r="A58" s="4">
        <v>39</v>
      </c>
      <c t="n" r="C58" s="7">
        <v>622060</v>
      </c>
    </row>
    <row r="59" spans="1:12">
      <c t="s" r="A59" s="4">
        <v>407</v>
      </c>
      <c t="n" r="E59" s="7">
        <v>327129</v>
      </c>
      <c t="n" r="G59" s="7">
        <v>735835</v>
      </c>
    </row>
    <row r="60" spans="1:12">
      <c t="s" r="A60" s="4">
        <v>31</v>
      </c>
      <c t="n" r="E60" s="7">
        <v>53895</v>
      </c>
      <c t="n" r="G60" s="7">
        <v>538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t="s" r="A1" s="1">
        <v>434</v>
      </c>
      <c t="s" r="B1" s="2">
        <v>70</v>
      </c>
      <c t="s" r="D1" s="2">
        <v>1</v>
      </c>
    </row>
    <row r="2" spans="1:5">
      <c t="s" r="B2" s="2">
        <v>2</v>
      </c>
      <c t="s" r="C2" s="2">
        <v>71</v>
      </c>
      <c t="s" r="D2" s="2">
        <v>2</v>
      </c>
      <c t="s" r="E2" s="2">
        <v>71</v>
      </c>
    </row>
    <row r="3" spans="1:5">
      <c t="s" r="A3" s="3">
        <v>209</v>
      </c>
    </row>
    <row r="4" spans="1:5">
      <c t="s" r="A4" s="4">
        <v>435</v>
      </c>
      <c t="n" r="B4" s="7">
        <v>75726998</v>
      </c>
      <c t="n" r="C4" s="7">
        <v>85667780</v>
      </c>
      <c t="n" r="D4" s="7">
        <v>173629960</v>
      </c>
      <c t="n" r="E4" s="7">
        <v>191682949</v>
      </c>
    </row>
    <row r="5" spans="1:5">
      <c t="s" r="A5" s="4">
        <v>436</v>
      </c>
    </row>
    <row r="6" spans="1:5">
      <c t="s" r="A6" s="3">
        <v>209</v>
      </c>
    </row>
    <row r="7" spans="1:5">
      <c t="s" r="A7" s="4">
        <v>435</v>
      </c>
      <c t="n" r="B7" s="5">
        <v>29792039</v>
      </c>
      <c t="n" r="C7" s="5">
        <v>36394581</v>
      </c>
      <c t="n" r="D7" s="5">
        <v>63065965</v>
      </c>
      <c t="n" r="E7" s="5">
        <v>75836070</v>
      </c>
    </row>
    <row r="8" spans="1:5">
      <c t="s" r="A8" s="4">
        <v>437</v>
      </c>
    </row>
    <row r="9" spans="1:5">
      <c t="s" r="A9" s="3">
        <v>209</v>
      </c>
    </row>
    <row r="10" spans="1:5">
      <c t="s" r="A10" s="4">
        <v>435</v>
      </c>
      <c t="n" r="B10" s="5">
        <v>45934959</v>
      </c>
      <c t="n" r="C10" s="5">
        <v>49273199</v>
      </c>
      <c t="n" r="D10" s="5">
        <v>110563995</v>
      </c>
      <c t="n" r="E10" s="5">
        <v>115846879</v>
      </c>
    </row>
    <row r="11" spans="1:5">
      <c t="s" r="A11" s="4">
        <v>438</v>
      </c>
    </row>
    <row r="12" spans="1:5">
      <c t="s" r="A12" s="3">
        <v>209</v>
      </c>
    </row>
    <row r="13" spans="1:5">
      <c t="s" r="A13" s="4">
        <v>435</v>
      </c>
      <c t="n" r="B13" s="5">
        <v>9373554</v>
      </c>
      <c t="n" r="C13" s="5">
        <v>12929219</v>
      </c>
      <c t="n" r="D13" s="5">
        <v>28307488</v>
      </c>
      <c t="n" r="E13" s="5">
        <v>27527244</v>
      </c>
    </row>
    <row r="14" spans="1:5">
      <c t="s" r="A14" s="4">
        <v>439</v>
      </c>
    </row>
    <row r="15" spans="1:5">
      <c t="s" r="A15" s="3">
        <v>209</v>
      </c>
    </row>
    <row r="16" spans="1:5">
      <c t="s" r="A16" s="4">
        <v>435</v>
      </c>
      <c t="n" r="B16" s="5">
        <v>2780201</v>
      </c>
      <c t="n" r="C16" s="5">
        <v>5525792</v>
      </c>
      <c t="n" r="D16" s="5">
        <v>7267170</v>
      </c>
      <c t="n" r="E16" s="5">
        <v>11823952</v>
      </c>
    </row>
    <row r="17" spans="1:5">
      <c t="s" r="A17" s="4">
        <v>440</v>
      </c>
    </row>
    <row r="18" spans="1:5">
      <c t="s" r="A18" s="3">
        <v>209</v>
      </c>
    </row>
    <row r="19" spans="1:5">
      <c t="s" r="A19" s="4">
        <v>435</v>
      </c>
      <c t="n" r="B19" s="5">
        <v>3828237</v>
      </c>
      <c t="n" r="C19" s="5">
        <v>9018214</v>
      </c>
      <c t="n" r="D19" s="5">
        <v>6980716</v>
      </c>
      <c t="n" r="E19" s="5">
        <v>11642361</v>
      </c>
    </row>
    <row r="20" spans="1:5">
      <c t="s" r="A20" s="4">
        <v>441</v>
      </c>
    </row>
    <row r="21" spans="1:5">
      <c t="s" r="A21" s="3">
        <v>209</v>
      </c>
    </row>
    <row r="22" spans="1:5">
      <c t="s" r="A22" s="4">
        <v>435</v>
      </c>
      <c t="n" r="B22" s="5">
        <v>6897024</v>
      </c>
      <c t="n" r="C22" s="5">
        <v>2061398</v>
      </c>
      <c t="n" r="D22" s="5">
        <v>8698730</v>
      </c>
      <c t="n" r="E22" s="5">
        <v>8517320</v>
      </c>
    </row>
    <row r="23" spans="1:5">
      <c t="s" r="A23" s="4">
        <v>442</v>
      </c>
    </row>
    <row r="24" spans="1:5">
      <c t="s" r="A24" s="3">
        <v>209</v>
      </c>
    </row>
    <row r="25" spans="1:5">
      <c t="s" r="A25" s="4">
        <v>435</v>
      </c>
      <c t="n" r="B25" s="5">
        <v>2933661</v>
      </c>
      <c t="n" r="C25" s="5">
        <v>2431821</v>
      </c>
      <c t="n" r="D25" s="5">
        <v>5863864</v>
      </c>
      <c t="n" r="E25" s="5">
        <v>8674713</v>
      </c>
    </row>
    <row r="26" spans="1:5">
      <c t="s" r="A26" s="4">
        <v>443</v>
      </c>
    </row>
    <row r="27" spans="1:5">
      <c t="s" r="A27" s="3">
        <v>209</v>
      </c>
    </row>
    <row r="28" spans="1:5">
      <c t="s" r="A28" s="4">
        <v>435</v>
      </c>
      <c t="n" r="B28" s="7">
        <v>3979362</v>
      </c>
      <c t="n" r="C28" s="7">
        <v>4428137</v>
      </c>
      <c t="n" r="D28" s="7">
        <v>5947997</v>
      </c>
      <c t="n" r="E28" s="7">
        <v>76504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2"/>
    <col customWidth="1" max="6" min="6" width="21"/>
  </cols>
  <sheetData>
    <row r="1" spans="1:6">
      <c t="s" r="A1" s="1">
        <v>444</v>
      </c>
      <c t="s" r="B1" s="2">
        <v>70</v>
      </c>
      <c t="s" r="D1" s="2">
        <v>1</v>
      </c>
    </row>
    <row r="2" spans="1:6">
      <c t="s" r="B2" s="2">
        <v>445</v>
      </c>
      <c t="s" r="C2" s="2">
        <v>446</v>
      </c>
      <c t="s" r="D2" s="2">
        <v>445</v>
      </c>
      <c t="s" r="E2" s="2">
        <v>446</v>
      </c>
      <c t="s" r="F2" s="2">
        <v>221</v>
      </c>
    </row>
    <row r="3" spans="1:6">
      <c t="s" r="A3" s="3">
        <v>447</v>
      </c>
    </row>
    <row r="4" spans="1:6">
      <c t="s" r="A4" s="4">
        <v>448</v>
      </c>
      <c t="n" r="B4" s="7">
        <v>1651961</v>
      </c>
      <c t="n" r="D4" s="7">
        <v>1651961</v>
      </c>
      <c t="n" r="F4" s="7">
        <v>1787282</v>
      </c>
    </row>
    <row r="5" spans="1:6">
      <c t="s" r="A5" s="4">
        <v>449</v>
      </c>
    </row>
    <row r="6" spans="1:6">
      <c t="s" r="A6" s="3">
        <v>447</v>
      </c>
    </row>
    <row r="7" spans="1:6">
      <c t="s" r="A7" s="4">
        <v>450</v>
      </c>
      <c t="s" r="B7" s="4">
        <v>367</v>
      </c>
      <c t="s" r="C7" s="4">
        <v>367</v>
      </c>
      <c t="s" r="D7" s="4">
        <v>367</v>
      </c>
      <c t="s" r="E7" s="4">
        <v>367</v>
      </c>
    </row>
    <row r="8" spans="1:6">
      <c t="s" r="A8" s="4">
        <v>451</v>
      </c>
    </row>
    <row r="9" spans="1:6">
      <c t="s" r="A9" s="3">
        <v>447</v>
      </c>
    </row>
    <row r="10" spans="1:6">
      <c t="s" r="A10" s="4">
        <v>450</v>
      </c>
      <c t="s" r="B10" s="4">
        <v>452</v>
      </c>
      <c t="s" r="C10" s="4">
        <v>333</v>
      </c>
      <c t="s" r="D10" s="4">
        <v>453</v>
      </c>
      <c t="s" r="E10" s="4">
        <v>454</v>
      </c>
    </row>
    <row r="11" spans="1:6">
      <c t="s" r="A11" s="4">
        <v>455</v>
      </c>
    </row>
    <row r="12" spans="1:6">
      <c t="s" r="A12" s="3">
        <v>447</v>
      </c>
    </row>
    <row r="13" spans="1:6">
      <c t="s" r="A13" s="4">
        <v>450</v>
      </c>
      <c t="s" r="B13" s="4">
        <v>456</v>
      </c>
      <c t="s" r="C13" s="4">
        <v>457</v>
      </c>
      <c t="s" r="D13" s="4">
        <v>458</v>
      </c>
      <c t="s" r="E13" s="4">
        <v>367</v>
      </c>
    </row>
    <row r="14" spans="1:6">
      <c t="s" r="A14" s="4">
        <v>459</v>
      </c>
    </row>
    <row r="15" spans="1:6">
      <c t="s" r="A15" s="3">
        <v>447</v>
      </c>
    </row>
    <row r="16" spans="1:6">
      <c t="s" r="A16" s="4">
        <v>450</v>
      </c>
      <c t="s" r="D16" s="4">
        <v>367</v>
      </c>
    </row>
    <row r="17" spans="1:6">
      <c t="s" r="A17" s="4">
        <v>460</v>
      </c>
    </row>
    <row r="18" spans="1:6">
      <c t="s" r="A18" s="3">
        <v>447</v>
      </c>
    </row>
    <row r="19" spans="1:6">
      <c t="s" r="A19" s="4">
        <v>461</v>
      </c>
      <c t="n" r="B19" s="5">
        <v>1</v>
      </c>
      <c t="n" r="C19" s="5">
        <v>1</v>
      </c>
      <c t="n" r="D19" s="5">
        <v>2</v>
      </c>
      <c t="n" r="E19" s="5">
        <v>2</v>
      </c>
    </row>
    <row r="20" spans="1:6">
      <c t="s" r="A20" s="4">
        <v>450</v>
      </c>
      <c t="s" r="B20" s="4">
        <v>367</v>
      </c>
      <c t="s" r="C20" s="4">
        <v>333</v>
      </c>
      <c t="s" r="D20" s="4">
        <v>456</v>
      </c>
      <c t="s" r="E20" s="4">
        <v>457</v>
      </c>
    </row>
    <row r="21" spans="1:6">
      <c t="s" r="A21" s="4">
        <v>462</v>
      </c>
    </row>
    <row r="22" spans="1:6">
      <c t="s" r="A22" s="3">
        <v>447</v>
      </c>
    </row>
    <row r="23" spans="1:6">
      <c t="s" r="A23" s="4">
        <v>461</v>
      </c>
      <c t="n" r="D23" s="5">
        <v>2</v>
      </c>
      <c t="n" r="E23" s="5">
        <v>2</v>
      </c>
    </row>
    <row r="24" spans="1:6">
      <c t="s" r="A24" s="4">
        <v>450</v>
      </c>
      <c t="s" r="D24" s="4">
        <v>463</v>
      </c>
      <c t="s" r="E24" s="4">
        <v>333</v>
      </c>
    </row>
    <row r="25" spans="1:6">
      <c t="s" r="A25" s="4">
        <v>464</v>
      </c>
    </row>
    <row r="26" spans="1:6">
      <c t="s" r="A26" s="3">
        <v>447</v>
      </c>
    </row>
    <row r="27" spans="1:6">
      <c t="s" r="A27" s="4">
        <v>450</v>
      </c>
      <c t="s" r="B27" s="4">
        <v>367</v>
      </c>
      <c t="s" r="C27" s="4">
        <v>367</v>
      </c>
      <c t="s" r="D27" s="4">
        <v>367</v>
      </c>
      <c t="s" r="E27" s="4">
        <v>367</v>
      </c>
    </row>
    <row r="28" spans="1:6">
      <c t="s" r="A28" s="4">
        <v>465</v>
      </c>
    </row>
    <row r="29" spans="1:6">
      <c t="s" r="A29" s="3">
        <v>447</v>
      </c>
    </row>
    <row r="30" spans="1:6">
      <c t="s" r="A30" s="4">
        <v>450</v>
      </c>
      <c t="s" r="B30" s="4">
        <v>463</v>
      </c>
      <c t="s" r="C30" s="4">
        <v>463</v>
      </c>
      <c t="s" r="D30" s="4">
        <v>367</v>
      </c>
      <c t="s" r="E30" s="4">
        <v>3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t="s" r="A1" s="1">
        <v>466</v>
      </c>
      <c t="s" r="B1" s="2">
        <v>70</v>
      </c>
      <c t="s" r="D1" s="2">
        <v>1</v>
      </c>
    </row>
    <row r="2" spans="1:5">
      <c t="s" r="B2" s="2">
        <v>2</v>
      </c>
      <c t="s" r="C2" s="2">
        <v>71</v>
      </c>
      <c t="s" r="D2" s="2">
        <v>2</v>
      </c>
      <c t="s" r="E2" s="2">
        <v>71</v>
      </c>
    </row>
    <row r="3" spans="1:5">
      <c t="s" r="A3" s="3">
        <v>467</v>
      </c>
    </row>
    <row r="4" spans="1:5">
      <c t="s" r="A4" s="4">
        <v>468</v>
      </c>
      <c t="n" r="B4" s="7">
        <v>75726998</v>
      </c>
      <c t="n" r="C4" s="7">
        <v>85667780</v>
      </c>
      <c t="n" r="D4" s="7">
        <v>173629960</v>
      </c>
      <c t="n" r="E4" s="7">
        <v>191682949</v>
      </c>
    </row>
    <row r="5" spans="1:5">
      <c t="s" r="A5" s="4">
        <v>469</v>
      </c>
      <c t="n" r="B5" s="5">
        <v>4859050</v>
      </c>
      <c t="n" r="C5" s="5">
        <v>7407711</v>
      </c>
      <c t="n" r="D5" s="5">
        <v>8298100</v>
      </c>
      <c t="n" r="E5" s="5">
        <v>10670384</v>
      </c>
    </row>
    <row r="6" spans="1:5">
      <c t="s" r="A6" s="4">
        <v>82</v>
      </c>
      <c t="n" r="B6" s="5">
        <v>215351</v>
      </c>
      <c t="n" r="C6" s="5">
        <v>336414</v>
      </c>
      <c t="n" r="D6" s="5">
        <v>538755</v>
      </c>
      <c t="n" r="E6" s="5">
        <v>577747</v>
      </c>
    </row>
    <row r="7" spans="1:5">
      <c t="s" r="A7" s="4">
        <v>83</v>
      </c>
      <c t="n" r="B7" s="5">
        <v>716441</v>
      </c>
      <c t="n" r="C7" s="5">
        <v>774693</v>
      </c>
      <c t="n" r="D7" s="5">
        <v>1492287</v>
      </c>
      <c t="n" r="E7" s="5">
        <v>1481808</v>
      </c>
    </row>
    <row r="8" spans="1:5">
      <c t="s" r="A8" s="4">
        <v>102</v>
      </c>
      <c t="n" r="B8" s="5">
        <v>2168054</v>
      </c>
      <c t="n" r="C8" s="5">
        <v>1571201</v>
      </c>
      <c t="n" r="D8" s="5">
        <v>4678225</v>
      </c>
      <c t="n" r="E8" s="5">
        <v>3462128</v>
      </c>
    </row>
    <row r="9" spans="1:5">
      <c t="s" r="A9" s="4">
        <v>87</v>
      </c>
      <c t="n" r="B9" s="5">
        <v>1378827</v>
      </c>
      <c t="n" r="C9" s="5">
        <v>1879752</v>
      </c>
      <c t="n" r="D9" s="5">
        <v>2203964</v>
      </c>
      <c t="n" r="E9" s="5">
        <v>2758674</v>
      </c>
    </row>
    <row r="10" spans="1:5">
      <c t="s" r="A10" s="4">
        <v>470</v>
      </c>
    </row>
    <row r="11" spans="1:5">
      <c t="s" r="A11" s="3">
        <v>467</v>
      </c>
    </row>
    <row r="12" spans="1:5">
      <c t="s" r="A12" s="4">
        <v>468</v>
      </c>
      <c t="n" r="B12" s="5">
        <v>29792039</v>
      </c>
      <c t="n" r="C12" s="5">
        <v>36394581</v>
      </c>
      <c t="n" r="D12" s="5">
        <v>63065965</v>
      </c>
      <c t="n" r="E12" s="5">
        <v>75836070</v>
      </c>
    </row>
    <row r="13" spans="1:5">
      <c t="s" r="A13" s="4">
        <v>469</v>
      </c>
      <c t="n" r="B13" s="5">
        <v>1752665</v>
      </c>
      <c t="n" r="C13" s="5">
        <v>2538511</v>
      </c>
      <c t="n" r="D13" s="5">
        <v>3584692</v>
      </c>
      <c t="n" r="E13" s="5">
        <v>3954431</v>
      </c>
    </row>
    <row r="14" spans="1:5">
      <c t="s" r="A14" s="4">
        <v>82</v>
      </c>
      <c t="n" r="B14" s="5">
        <v>192845</v>
      </c>
      <c t="n" r="C14" s="5">
        <v>324638</v>
      </c>
      <c t="n" r="D14" s="5">
        <v>501180</v>
      </c>
      <c t="n" r="E14" s="5">
        <v>551265</v>
      </c>
    </row>
    <row r="15" spans="1:5">
      <c t="s" r="A15" s="4">
        <v>83</v>
      </c>
      <c t="n" r="B15" s="5">
        <v>522669</v>
      </c>
      <c t="n" r="C15" s="5">
        <v>633051</v>
      </c>
      <c t="n" r="D15" s="5">
        <v>1116595</v>
      </c>
      <c t="n" r="E15" s="5">
        <v>1199618</v>
      </c>
    </row>
    <row r="16" spans="1:5">
      <c t="s" r="A16" s="4">
        <v>102</v>
      </c>
      <c t="n" r="B16" s="5">
        <v>254784</v>
      </c>
      <c t="n" r="C16" s="5">
        <v>251227</v>
      </c>
      <c t="n" r="D16" s="5">
        <v>597311</v>
      </c>
      <c t="n" r="E16" s="5">
        <v>515773</v>
      </c>
    </row>
    <row r="17" spans="1:5">
      <c t="s" r="A17" s="4">
        <v>87</v>
      </c>
      <c t="n" r="B17" s="5">
        <v>415887</v>
      </c>
      <c t="n" r="C17" s="5">
        <v>612044</v>
      </c>
      <c t="n" r="D17" s="5">
        <v>870963</v>
      </c>
      <c t="n" r="E17" s="5">
        <v>946118</v>
      </c>
    </row>
    <row r="18" spans="1:5">
      <c t="s" r="A18" s="4">
        <v>471</v>
      </c>
    </row>
    <row r="19" spans="1:5">
      <c t="s" r="A19" s="3">
        <v>467</v>
      </c>
    </row>
    <row r="20" spans="1:5">
      <c t="s" r="A20" s="4">
        <v>468</v>
      </c>
      <c t="n" r="B20" s="5">
        <v>45934959</v>
      </c>
      <c t="n" r="C20" s="5">
        <v>49273199</v>
      </c>
      <c t="n" r="D20" s="5">
        <v>110563995</v>
      </c>
      <c t="n" r="E20" s="5">
        <v>115846879</v>
      </c>
    </row>
    <row r="21" spans="1:5">
      <c t="s" r="A21" s="4">
        <v>469</v>
      </c>
      <c t="n" r="B21" s="5">
        <v>3106385</v>
      </c>
      <c t="n" r="C21" s="5">
        <v>4869200</v>
      </c>
      <c t="n" r="D21" s="5">
        <v>4713408</v>
      </c>
      <c t="n" r="E21" s="5">
        <v>6715953</v>
      </c>
    </row>
    <row r="22" spans="1:5">
      <c t="s" r="A22" s="4">
        <v>82</v>
      </c>
      <c t="n" r="B22" s="5">
        <v>22506</v>
      </c>
      <c t="n" r="C22" s="5">
        <v>11776</v>
      </c>
      <c t="n" r="D22" s="5">
        <v>37575</v>
      </c>
      <c t="n" r="E22" s="5">
        <v>26482</v>
      </c>
    </row>
    <row r="23" spans="1:5">
      <c t="s" r="A23" s="4">
        <v>83</v>
      </c>
      <c t="n" r="B23" s="5">
        <v>193772</v>
      </c>
      <c t="n" r="C23" s="5">
        <v>141642</v>
      </c>
      <c t="n" r="D23" s="5">
        <v>375692</v>
      </c>
      <c t="n" r="E23" s="5">
        <v>282190</v>
      </c>
    </row>
    <row r="24" spans="1:5">
      <c t="s" r="A24" s="4">
        <v>102</v>
      </c>
      <c t="n" r="B24" s="5">
        <v>1913270</v>
      </c>
      <c t="n" r="C24" s="5">
        <v>1319974</v>
      </c>
      <c t="n" r="D24" s="5">
        <v>4080914</v>
      </c>
      <c t="n" r="E24" s="5">
        <v>2946355</v>
      </c>
    </row>
    <row r="25" spans="1:5">
      <c t="s" r="A25" s="4">
        <v>87</v>
      </c>
      <c t="n" r="B25" s="7">
        <v>962940</v>
      </c>
      <c t="n" r="C25" s="7">
        <v>1267708</v>
      </c>
      <c t="n" r="D25" s="7">
        <v>1333001</v>
      </c>
      <c t="n" r="E25" s="7">
        <v>1812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98</v>
      </c>
      <c t="s" r="B1" s="2">
        <v>1</v>
      </c>
    </row>
    <row r="2" spans="1:3">
      <c t="s" r="B2" s="2">
        <v>2</v>
      </c>
      <c t="s" r="C2" s="2">
        <v>71</v>
      </c>
    </row>
    <row r="3" spans="1:3">
      <c t="s" r="A3" s="3">
        <v>99</v>
      </c>
    </row>
    <row r="4" spans="1:3">
      <c t="s" r="A4" s="4">
        <v>100</v>
      </c>
      <c t="n" r="B4" s="7">
        <v>5913301</v>
      </c>
      <c t="n" r="C4" s="7">
        <v>7919872</v>
      </c>
    </row>
    <row r="5" spans="1:3">
      <c t="s" r="A5" s="3">
        <v>101</v>
      </c>
    </row>
    <row r="6" spans="1:3">
      <c t="s" r="A6" s="4">
        <v>102</v>
      </c>
      <c t="n" r="B6" s="5">
        <v>4678225</v>
      </c>
      <c t="n" r="C6" s="7">
        <v>3462128</v>
      </c>
    </row>
    <row r="7" spans="1:3">
      <c t="s" r="A7" s="4">
        <v>103</v>
      </c>
      <c t="n" r="B7" s="5">
        <v>-142757</v>
      </c>
    </row>
    <row r="8" spans="1:3">
      <c t="s" r="A8" s="4">
        <v>104</v>
      </c>
      <c t="n" r="B8" s="5">
        <v>2861</v>
      </c>
      <c t="n" r="C8" s="7">
        <v>-2409053</v>
      </c>
    </row>
    <row r="9" spans="1:3">
      <c t="s" r="A9" s="3">
        <v>105</v>
      </c>
    </row>
    <row r="10" spans="1:3">
      <c t="s" r="A10" s="4">
        <v>26</v>
      </c>
      <c t="n" r="B10" s="5">
        <v>34100343</v>
      </c>
      <c t="n" r="C10" s="5">
        <v>19441054</v>
      </c>
    </row>
    <row r="11" spans="1:3">
      <c t="s" r="A11" s="4">
        <v>27</v>
      </c>
      <c t="n" r="B11" s="5">
        <v>-7265652</v>
      </c>
      <c t="n" r="C11" s="5">
        <v>-1927458</v>
      </c>
    </row>
    <row r="12" spans="1:3">
      <c t="s" r="A12" s="4">
        <v>28</v>
      </c>
      <c t="n" r="B12" s="5">
        <v>-1332500</v>
      </c>
      <c t="n" r="C12" s="5">
        <v>-1286005</v>
      </c>
    </row>
    <row r="13" spans="1:3">
      <c t="s" r="A13" s="4">
        <v>29</v>
      </c>
      <c t="n" r="B13" s="5">
        <v>864521</v>
      </c>
      <c t="n" r="C13" s="5">
        <v>-529644</v>
      </c>
    </row>
    <row r="14" spans="1:3">
      <c t="s" r="A14" s="4">
        <v>30</v>
      </c>
      <c t="n" r="B14" s="5">
        <v>1055259</v>
      </c>
      <c t="n" r="C14" s="5">
        <v>-404581</v>
      </c>
    </row>
    <row r="15" spans="1:3">
      <c t="s" r="A15" s="4">
        <v>31</v>
      </c>
      <c t="n" r="B15" s="5">
        <v>185880</v>
      </c>
      <c t="n" r="C15" s="5">
        <v>1334894</v>
      </c>
    </row>
    <row r="16" spans="1:3">
      <c t="s" r="A16" s="4">
        <v>38</v>
      </c>
      <c t="n" r="B16" s="5">
        <v>-13416258</v>
      </c>
      <c t="n" r="C16" s="5">
        <v>-22393350</v>
      </c>
    </row>
    <row r="17" spans="1:3">
      <c t="s" r="A17" s="4">
        <v>106</v>
      </c>
      <c t="n" r="B17" s="5">
        <v>-1073581</v>
      </c>
      <c t="n" r="C17" s="5">
        <v>-2527146</v>
      </c>
    </row>
    <row r="18" spans="1:3">
      <c t="s" r="A18" s="4">
        <v>40</v>
      </c>
      <c t="n" r="B18" s="5">
        <v>-1987362</v>
      </c>
      <c t="n" r="C18" s="5">
        <v>-1076252</v>
      </c>
    </row>
    <row r="19" spans="1:3">
      <c t="s" r="A19" s="4">
        <v>41</v>
      </c>
      <c t="n" r="B19" s="5">
        <v>-779412</v>
      </c>
      <c t="n" r="C19" s="5">
        <v>-631814</v>
      </c>
    </row>
    <row r="20" spans="1:3">
      <c t="s" r="A20" s="4">
        <v>42</v>
      </c>
      <c t="n" r="B20" s="5">
        <v>-1099332</v>
      </c>
      <c t="n" r="C20" s="5">
        <v>3830846</v>
      </c>
    </row>
    <row r="21" spans="1:3">
      <c t="s" r="A21" s="4">
        <v>107</v>
      </c>
      <c t="n" r="B21" s="5">
        <v>19703536</v>
      </c>
      <c t="n" r="C21" s="5">
        <v>2803491</v>
      </c>
    </row>
    <row r="22" spans="1:3">
      <c t="s" r="A22" s="3">
        <v>108</v>
      </c>
    </row>
    <row r="23" spans="1:3">
      <c t="s" r="A23" s="4">
        <v>109</v>
      </c>
      <c t="n" r="B23" s="5">
        <v>-5438113</v>
      </c>
      <c t="n" r="C23" s="7">
        <v>-4185207</v>
      </c>
    </row>
    <row r="24" spans="1:3">
      <c t="s" r="A24" s="4">
        <v>110</v>
      </c>
      <c t="n" r="B24" s="5">
        <v>3526</v>
      </c>
    </row>
    <row r="25" spans="1:3">
      <c t="s" r="A25" s="4">
        <v>111</v>
      </c>
      <c t="n" r="B25" s="5">
        <v>-1731627</v>
      </c>
    </row>
    <row r="26" spans="1:3">
      <c t="s" r="A26" s="4">
        <v>112</v>
      </c>
      <c t="n" r="B26" s="5">
        <v>-456776</v>
      </c>
    </row>
    <row r="27" spans="1:3">
      <c t="s" r="A27" s="4">
        <v>113</v>
      </c>
      <c t="n" r="B27" s="5">
        <v>-7622990</v>
      </c>
      <c t="n" r="C27" s="7">
        <v>-4185207</v>
      </c>
    </row>
    <row r="28" spans="1:3">
      <c t="s" r="A28" s="3">
        <v>114</v>
      </c>
    </row>
    <row r="29" spans="1:3">
      <c t="s" r="A29" s="4">
        <v>115</v>
      </c>
      <c t="n" r="B29" s="5">
        <v>52715587</v>
      </c>
      <c t="n" r="C29" s="5">
        <v>73693038</v>
      </c>
    </row>
    <row r="30" spans="1:3">
      <c t="s" r="A30" s="4">
        <v>116</v>
      </c>
      <c t="n" r="B30" s="5">
        <v>-72217424</v>
      </c>
      <c t="n" r="C30" s="5">
        <v>-71260909</v>
      </c>
    </row>
    <row r="31" spans="1:3">
      <c t="s" r="A31" s="4">
        <v>117</v>
      </c>
      <c t="n" r="B31" s="5">
        <v>-814500</v>
      </c>
      <c t="n" r="C31" s="7">
        <v>-5046800</v>
      </c>
    </row>
    <row r="32" spans="1:3">
      <c t="s" r="A32" s="4">
        <v>118</v>
      </c>
      <c t="n" r="B32" s="7">
        <v>2443500</v>
      </c>
    </row>
    <row r="33" spans="1:3">
      <c t="s" r="A33" s="4">
        <v>119</v>
      </c>
      <c t="n" r="C33" s="7">
        <v>1302400</v>
      </c>
    </row>
    <row r="34" spans="1:3">
      <c t="s" r="A34" s="4">
        <v>120</v>
      </c>
      <c t="n" r="B34" s="7">
        <v>-17872837</v>
      </c>
      <c t="n" r="C34" s="5">
        <v>-1312271</v>
      </c>
    </row>
    <row r="35" spans="1:3">
      <c t="s" r="A35" s="4">
        <v>121</v>
      </c>
      <c t="n" r="B35" s="5">
        <v>-91022</v>
      </c>
      <c t="n" r="C35" s="5">
        <v>-66731</v>
      </c>
    </row>
    <row r="36" spans="1:3">
      <c t="s" r="A36" s="4">
        <v>122</v>
      </c>
      <c t="n" r="B36" s="5">
        <v>-5883313</v>
      </c>
      <c t="n" r="C36" s="5">
        <v>-2760718</v>
      </c>
    </row>
    <row r="37" spans="1:3">
      <c t="s" r="A37" s="4">
        <v>123</v>
      </c>
      <c t="n" r="B37" s="5">
        <v>34134239</v>
      </c>
      <c t="n" r="C37" s="5">
        <v>27772878</v>
      </c>
    </row>
    <row r="38" spans="1:3">
      <c t="s" r="A38" s="4">
        <v>124</v>
      </c>
      <c t="n" r="B38" s="5">
        <v>28250926</v>
      </c>
      <c t="n" r="C38" s="5">
        <v>25012160</v>
      </c>
    </row>
    <row r="39" spans="1:3">
      <c t="s" r="A39" s="3">
        <v>125</v>
      </c>
    </row>
    <row r="40" spans="1:3">
      <c t="s" r="A40" s="4">
        <v>126</v>
      </c>
      <c t="n" r="B40" s="5">
        <v>1492287</v>
      </c>
      <c t="n" r="C40" s="5">
        <v>1481808</v>
      </c>
    </row>
    <row r="41" spans="1:3">
      <c t="s" r="A41" s="4">
        <v>127</v>
      </c>
      <c t="n" r="B41" s="5">
        <v>3300525</v>
      </c>
      <c t="n" r="C41" s="7">
        <v>1354679</v>
      </c>
    </row>
    <row r="42" spans="1:3">
      <c t="s" r="A42" s="3">
        <v>128</v>
      </c>
    </row>
    <row r="43" spans="1:3">
      <c t="s" r="A43" s="4">
        <v>129</v>
      </c>
      <c t="n" r="B43" s="7">
        <v>2329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Summary of Business and Basis o</vt:lpstr>
      <vt:lpstr>Significant Accounting Policies</vt:lpstr>
      <vt:lpstr>Inventories</vt:lpstr>
      <vt:lpstr>Bank Loans</vt:lpstr>
      <vt:lpstr>Derivatives Liability</vt:lpstr>
      <vt:lpstr>Income Tax</vt:lpstr>
      <vt:lpstr>Earnings Per Share</vt:lpstr>
      <vt:lpstr>Stockholders' Equity</vt:lpstr>
      <vt:lpstr>Related Party Transactions</vt:lpstr>
      <vt:lpstr>Concentrations and Risks</vt:lpstr>
      <vt:lpstr>Segments</vt:lpstr>
      <vt:lpstr>Significant Accounting Polici17</vt:lpstr>
      <vt:lpstr>Inventories (Tables)</vt:lpstr>
      <vt:lpstr>Bank Loans (Tables)</vt:lpstr>
      <vt:lpstr>Income Tax (Tables)</vt:lpstr>
      <vt:lpstr>Earnings Per Share (Tables)</vt:lpstr>
      <vt:lpstr>Related Party Transactions (Tab</vt:lpstr>
      <vt:lpstr>Concentrations and Risks (Table</vt:lpstr>
      <vt:lpstr>Segments (Tables)</vt:lpstr>
      <vt:lpstr>Summary of Business and Basis25</vt:lpstr>
      <vt:lpstr>Inventories (Details)</vt:lpstr>
      <vt:lpstr>Bank Loans (Details)</vt:lpstr>
      <vt:lpstr>Bank Loans (Details Textual)</vt:lpstr>
      <vt:lpstr>Derivatives Liability (Details)</vt:lpstr>
      <vt:lpstr>Income Tax (Details)</vt:lpstr>
      <vt:lpstr>Income Tax (Details 1)</vt:lpstr>
      <vt:lpstr>Income Tax (Details 2)</vt:lpstr>
      <vt:lpstr>Income Tax (Details Textual)</vt:lpstr>
      <vt:lpstr>Earnings Per Share (Details)</vt:lpstr>
      <vt:lpstr>Stockholders' Equity (Details)</vt:lpstr>
      <vt:lpstr>Related Party Transactions (Det</vt:lpstr>
      <vt:lpstr>Related Party Transactions (D37</vt:lpstr>
      <vt:lpstr>Related Party Transactions (D38</vt:lpstr>
      <vt:lpstr>Related Party Transactions (D39</vt:lpstr>
      <vt:lpstr>Related Party Transactions (D40</vt:lpstr>
      <vt:lpstr>Concentrations and Risks (Detai</vt:lpstr>
      <vt:lpstr>Concentrations and Risks (Det42</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4:55:22Z</dcterms:created>
  <dcterms:modified xmlns:dcterms="http://purl.org/dc/terms/" xmlns:xsi="http://www.w3.org/2001/XMLSchema-instance" xsi:type="dcterms:W3CDTF">2015-08-12T14:55:22Z</dcterms:modified>
  <dc:title xmlns:dc="http://purl.org/dc/elements/1.1/">Untitled</dc:title>
  <dc:description xmlns:dc="http://purl.org/dc/elements/1.1/"/>
  <dc:subject xmlns:dc="http://purl.org/dc/elements/1.1/"/>
  <cp:keywords/>
  <cp:category/>
</cp:coreProperties>
</file>